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Marketable Securities" sheetId="10" state="visible" r:id="rId10"/>
    <sheet xmlns:r="http://schemas.openxmlformats.org/officeDocument/2006/relationships" name="Note 3 - Other Balance Sheet Da" sheetId="11" state="visible" r:id="rId11"/>
    <sheet xmlns:r="http://schemas.openxmlformats.org/officeDocument/2006/relationships" name="Note 4 - Income Taxes" sheetId="12" state="visible" r:id="rId12"/>
    <sheet xmlns:r="http://schemas.openxmlformats.org/officeDocument/2006/relationships" name="Note 5 - Stock-based Compensati" sheetId="13" state="visible" r:id="rId13"/>
    <sheet xmlns:r="http://schemas.openxmlformats.org/officeDocument/2006/relationships" name="Note 6 - Shareholders' Equity" sheetId="14" state="visible" r:id="rId14"/>
    <sheet xmlns:r="http://schemas.openxmlformats.org/officeDocument/2006/relationships" name="Note 7 - Earnings Per Share" sheetId="15" state="visible" r:id="rId15"/>
    <sheet xmlns:r="http://schemas.openxmlformats.org/officeDocument/2006/relationships" name="Note 8 - Restructuring Charges" sheetId="16" state="visible" r:id="rId16"/>
    <sheet xmlns:r="http://schemas.openxmlformats.org/officeDocument/2006/relationships" name="Note 9 - Employee Benefit Plans" sheetId="17" state="visible" r:id="rId17"/>
    <sheet xmlns:r="http://schemas.openxmlformats.org/officeDocument/2006/relationships" name="Note 10 - Long-term Debt" sheetId="18" state="visible" r:id="rId18"/>
    <sheet xmlns:r="http://schemas.openxmlformats.org/officeDocument/2006/relationships" name="Note 11 - Commitments" sheetId="19" state="visible" r:id="rId19"/>
    <sheet xmlns:r="http://schemas.openxmlformats.org/officeDocument/2006/relationships" name="Note 12 - Contingencies" sheetId="20" state="visible" r:id="rId20"/>
    <sheet xmlns:r="http://schemas.openxmlformats.org/officeDocument/2006/relationships" name="Note 13 - Geographic Regions" sheetId="21" state="visible" r:id="rId21"/>
    <sheet xmlns:r="http://schemas.openxmlformats.org/officeDocument/2006/relationships" name="Note 14 - Customer and Supplier" sheetId="22" state="visible" r:id="rId22"/>
    <sheet xmlns:r="http://schemas.openxmlformats.org/officeDocument/2006/relationships" name="Note 15 - Information of Busine" sheetId="23" state="visible" r:id="rId23"/>
    <sheet xmlns:r="http://schemas.openxmlformats.org/officeDocument/2006/relationships" name="Note 16 - Accounting Pronouncem"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28" sheetId="28" state="visible" r:id="rId28"/>
    <sheet xmlns:r="http://schemas.openxmlformats.org/officeDocument/2006/relationships" name="Note 2 - Marketable Securities " sheetId="29" state="visible" r:id="rId29"/>
    <sheet xmlns:r="http://schemas.openxmlformats.org/officeDocument/2006/relationships" name="Note 3 - Other Balance Sheet 30" sheetId="30" state="visible" r:id="rId30"/>
    <sheet xmlns:r="http://schemas.openxmlformats.org/officeDocument/2006/relationships" name="Note 4 - Income Taxes (Tables)" sheetId="31" state="visible" r:id="rId31"/>
    <sheet xmlns:r="http://schemas.openxmlformats.org/officeDocument/2006/relationships" name="Note 5 - Stock-based Compensa32" sheetId="32" state="visible" r:id="rId32"/>
    <sheet xmlns:r="http://schemas.openxmlformats.org/officeDocument/2006/relationships" name="Note 6 - Shareholders' Equity (" sheetId="33" state="visible" r:id="rId33"/>
    <sheet xmlns:r="http://schemas.openxmlformats.org/officeDocument/2006/relationships" name="Note 7 - Earnings Per Share (Ta" sheetId="34" state="visible" r:id="rId34"/>
    <sheet xmlns:r="http://schemas.openxmlformats.org/officeDocument/2006/relationships" name="Note 8 - Restructuring Charges " sheetId="35" state="visible" r:id="rId35"/>
    <sheet xmlns:r="http://schemas.openxmlformats.org/officeDocument/2006/relationships" name="Note 11 - Commitments (Tables)" sheetId="36" state="visible" r:id="rId36"/>
    <sheet xmlns:r="http://schemas.openxmlformats.org/officeDocument/2006/relationships" name="Note 13 - Geographic Regions (T" sheetId="37" state="visible" r:id="rId37"/>
    <sheet xmlns:r="http://schemas.openxmlformats.org/officeDocument/2006/relationships" name="Note 15 - Information of Busi38" sheetId="38" state="visible" r:id="rId38"/>
    <sheet xmlns:r="http://schemas.openxmlformats.org/officeDocument/2006/relationships" name="Selected Quarterly Financial 39" sheetId="39" state="visible" r:id="rId39"/>
    <sheet xmlns:r="http://schemas.openxmlformats.org/officeDocument/2006/relationships" name="Schedule II - Valuation and Q40" sheetId="40" state="visible" r:id="rId40"/>
    <sheet xmlns:r="http://schemas.openxmlformats.org/officeDocument/2006/relationships" name="Note 1 - Summary of Significa41" sheetId="41" state="visible" r:id="rId41"/>
    <sheet xmlns:r="http://schemas.openxmlformats.org/officeDocument/2006/relationships" name="Note 1 - Summary of Significa42" sheetId="42" state="visible" r:id="rId42"/>
    <sheet xmlns:r="http://schemas.openxmlformats.org/officeDocument/2006/relationships" name="Note 2 - Marketable Securitie43" sheetId="43" state="visible" r:id="rId43"/>
    <sheet xmlns:r="http://schemas.openxmlformats.org/officeDocument/2006/relationships" name="Note 2 - Marketable Securitie44" sheetId="44" state="visible" r:id="rId44"/>
    <sheet xmlns:r="http://schemas.openxmlformats.org/officeDocument/2006/relationships" name="Note 2 - Marketable Securitie45" sheetId="45" state="visible" r:id="rId45"/>
    <sheet xmlns:r="http://schemas.openxmlformats.org/officeDocument/2006/relationships" name="Note 2 - Marketable Securitie46" sheetId="46" state="visible" r:id="rId46"/>
    <sheet xmlns:r="http://schemas.openxmlformats.org/officeDocument/2006/relationships" name="Note 2 - Marketable Securitie47" sheetId="47" state="visible" r:id="rId47"/>
    <sheet xmlns:r="http://schemas.openxmlformats.org/officeDocument/2006/relationships" name="Note 3 - Other Balance Sheet 48" sheetId="48" state="visible" r:id="rId48"/>
    <sheet xmlns:r="http://schemas.openxmlformats.org/officeDocument/2006/relationships" name="Note 3 - Other Balance Sheet 49" sheetId="49" state="visible" r:id="rId49"/>
    <sheet xmlns:r="http://schemas.openxmlformats.org/officeDocument/2006/relationships" name="Note 4 - Income Taxes (Details " sheetId="50" state="visible" r:id="rId50"/>
    <sheet xmlns:r="http://schemas.openxmlformats.org/officeDocument/2006/relationships" name="Note 4 - Income Taxes - Provisi" sheetId="51" state="visible" r:id="rId51"/>
    <sheet xmlns:r="http://schemas.openxmlformats.org/officeDocument/2006/relationships" name="Note 4 - Income Taxes - Compone" sheetId="52" state="visible" r:id="rId52"/>
    <sheet xmlns:r="http://schemas.openxmlformats.org/officeDocument/2006/relationships" name="Note 4 - Income Taxes - Effecti" sheetId="53" state="visible" r:id="rId53"/>
    <sheet xmlns:r="http://schemas.openxmlformats.org/officeDocument/2006/relationships" name="Note 4 - Income Taxes - Compo54" sheetId="54" state="visible" r:id="rId54"/>
    <sheet xmlns:r="http://schemas.openxmlformats.org/officeDocument/2006/relationships" name="Note 4 - Income Taxes - Unrecog" sheetId="55" state="visible" r:id="rId55"/>
    <sheet xmlns:r="http://schemas.openxmlformats.org/officeDocument/2006/relationships" name="Note 4 - Income Taxes - Open Ta" sheetId="56" state="visible" r:id="rId56"/>
    <sheet xmlns:r="http://schemas.openxmlformats.org/officeDocument/2006/relationships" name="Note 5 - Stock-based Compensa57" sheetId="57" state="visible" r:id="rId57"/>
    <sheet xmlns:r="http://schemas.openxmlformats.org/officeDocument/2006/relationships" name="Note 5 - Stock-based Compensa58" sheetId="58" state="visible" r:id="rId58"/>
    <sheet xmlns:r="http://schemas.openxmlformats.org/officeDocument/2006/relationships" name="Note 5 - Stock-based Compensa59" sheetId="59" state="visible" r:id="rId59"/>
    <sheet xmlns:r="http://schemas.openxmlformats.org/officeDocument/2006/relationships" name="Note 5 - Stock-based Compensa60" sheetId="60" state="visible" r:id="rId60"/>
    <sheet xmlns:r="http://schemas.openxmlformats.org/officeDocument/2006/relationships" name="Note 6 - Shareholders' Equity61" sheetId="61" state="visible" r:id="rId61"/>
    <sheet xmlns:r="http://schemas.openxmlformats.org/officeDocument/2006/relationships" name="Note 6 - Shareholders' Equity -" sheetId="62" state="visible" r:id="rId62"/>
    <sheet xmlns:r="http://schemas.openxmlformats.org/officeDocument/2006/relationships" name="Note 6 - Shareholders' Equity63" sheetId="63" state="visible" r:id="rId63"/>
    <sheet xmlns:r="http://schemas.openxmlformats.org/officeDocument/2006/relationships" name="Note 7 - Earnings Per Share (De" sheetId="64" state="visible" r:id="rId64"/>
    <sheet xmlns:r="http://schemas.openxmlformats.org/officeDocument/2006/relationships" name="Note 7 - Earnings Per Share - B" sheetId="65" state="visible" r:id="rId65"/>
    <sheet xmlns:r="http://schemas.openxmlformats.org/officeDocument/2006/relationships" name="Note 8 - Restructuring Charge66" sheetId="66" state="visible" r:id="rId66"/>
    <sheet xmlns:r="http://schemas.openxmlformats.org/officeDocument/2006/relationships" name="Note 8 - Restructuring Charge67" sheetId="67" state="visible" r:id="rId67"/>
    <sheet xmlns:r="http://schemas.openxmlformats.org/officeDocument/2006/relationships" name="Note 9 - Employee Benefit Pla68" sheetId="68" state="visible" r:id="rId68"/>
    <sheet xmlns:r="http://schemas.openxmlformats.org/officeDocument/2006/relationships" name="Note 10 - Long-term Debt (Detai" sheetId="69" state="visible" r:id="rId69"/>
    <sheet xmlns:r="http://schemas.openxmlformats.org/officeDocument/2006/relationships" name="Note 11 - Commitments (Details " sheetId="70" state="visible" r:id="rId70"/>
    <sheet xmlns:r="http://schemas.openxmlformats.org/officeDocument/2006/relationships" name="Note 11 - Commitments - Non-can" sheetId="71" state="visible" r:id="rId71"/>
    <sheet xmlns:r="http://schemas.openxmlformats.org/officeDocument/2006/relationships" name="Note 12 - Contingencies (Detail" sheetId="72" state="visible" r:id="rId72"/>
    <sheet xmlns:r="http://schemas.openxmlformats.org/officeDocument/2006/relationships" name="Note 13 - Geographic Regions - " sheetId="73" state="visible" r:id="rId73"/>
    <sheet xmlns:r="http://schemas.openxmlformats.org/officeDocument/2006/relationships" name="Note 14 - Customer and Suppli74" sheetId="74" state="visible" r:id="rId74"/>
    <sheet xmlns:r="http://schemas.openxmlformats.org/officeDocument/2006/relationships" name="Note 15 - Information of Busi75" sheetId="75" state="visible" r:id="rId75"/>
    <sheet xmlns:r="http://schemas.openxmlformats.org/officeDocument/2006/relationships" name="Note 15 - Information of Busi76" sheetId="76" state="visible" r:id="rId76"/>
    <sheet xmlns:r="http://schemas.openxmlformats.org/officeDocument/2006/relationships" name="Note 15 - Information on Busine" sheetId="77" state="visible" r:id="rId77"/>
    <sheet xmlns:r="http://schemas.openxmlformats.org/officeDocument/2006/relationships" name="Selected Quarterly Financial 78" sheetId="78" state="visible" r:id="rId78"/>
    <sheet xmlns:r="http://schemas.openxmlformats.org/officeDocument/2006/relationships" name="Schedule II - Valuation and Q79" sheetId="79" state="visible" r:id="rId79"/>
  </sheets>
  <definedNames/>
  <calcPr calcId="124519" fullCalcOnLoad="1"/>
</workbook>
</file>

<file path=xl/sharedStrings.xml><?xml version="1.0" encoding="utf-8"?>
<sst xmlns="http://schemas.openxmlformats.org/spreadsheetml/2006/main" uniqueCount="697">
  <si>
    <t>Document And Entity Information - USD ($)</t>
  </si>
  <si>
    <t>12 Months Ended</t>
  </si>
  <si>
    <t>Feb. 25, 2018</t>
  </si>
  <si>
    <t>May 04, 2018</t>
  </si>
  <si>
    <t>Aug. 25, 2017</t>
  </si>
  <si>
    <t>Document Information [Line Items]</t>
  </si>
  <si>
    <t>Entity Registrant Name</t>
  </si>
  <si>
    <t>PARK ELECTROCHEMICAL CORP</t>
  </si>
  <si>
    <t>Entity Central Index Key</t>
  </si>
  <si>
    <t>Trading Symbol</t>
  </si>
  <si>
    <t>pke</t>
  </si>
  <si>
    <t>Current Fiscal Year End Date</t>
  </si>
  <si>
    <t>--02-25</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25,
		2018</t>
  </si>
  <si>
    <t>Document Fiscal Year Focus</t>
  </si>
  <si>
    <t>Document Fiscal Period Focus</t>
  </si>
  <si>
    <t>FY</t>
  </si>
  <si>
    <t>Amendment Flag</t>
  </si>
  <si>
    <t>false</t>
  </si>
  <si>
    <t>Consolidated Balance Sheets - USD ($) $ in Thousands</t>
  </si>
  <si>
    <t>Feb. 26, 2017</t>
  </si>
  <si>
    <t>Current assets:</t>
  </si>
  <si>
    <t>Cash and cash equivalents</t>
  </si>
  <si>
    <t>Marketable securities (Note 2)</t>
  </si>
  <si>
    <t>Accounts receivable, less allowance for doubtful accounts of $259 and $294, respectively</t>
  </si>
  <si>
    <t>Inventories (Note 3)</t>
  </si>
  <si>
    <t>Prepaid expenses and other current assets</t>
  </si>
  <si>
    <t>Total current assets</t>
  </si>
  <si>
    <t>Property, plant and equipment, net (Note 3)</t>
  </si>
  <si>
    <t>Goodwill and other intangible assets (Note 3)</t>
  </si>
  <si>
    <t>Restricted cash</t>
  </si>
  <si>
    <t xml:space="preserve"> </t>
  </si>
  <si>
    <t>Other assets (Note 4)</t>
  </si>
  <si>
    <t>Total assets</t>
  </si>
  <si>
    <t>Current liabilities:</t>
  </si>
  <si>
    <t>Current portion of long-term debt (Note 10)</t>
  </si>
  <si>
    <t>Accounts payable</t>
  </si>
  <si>
    <t>Accrued liabilities (Note 3)</t>
  </si>
  <si>
    <t>Income taxes payable</t>
  </si>
  <si>
    <t>Total current liabilities</t>
  </si>
  <si>
    <t>Long-term debt (Note 10)</t>
  </si>
  <si>
    <t>Non-current income taxes payable (Note 4)</t>
  </si>
  <si>
    <t>Deferred income taxes (Note 4)</t>
  </si>
  <si>
    <t>Other liabilities (Note 4)</t>
  </si>
  <si>
    <t>Total liabilities</t>
  </si>
  <si>
    <t>Commitments and contingencies (Notes 11 and 12)</t>
  </si>
  <si>
    <t>Shareholders' equity (Note 6):</t>
  </si>
  <si>
    <t>Preferred stock, $1 par value per shares-authorized, 500,000 shares; issued, none</t>
  </si>
  <si>
    <t>Common stock, $0.10 par value per shares-authorized, 60,000,000 shares; issued, 20,965,144 shares</t>
  </si>
  <si>
    <t>Additional paid-in capital</t>
  </si>
  <si>
    <t>(Accumulated deficit) retained earnings</t>
  </si>
  <si>
    <t>Accumulated other comprehensive earnings</t>
  </si>
  <si>
    <t>Less treasury stock, at cost, 723,573 and 730,473 shares, respectively</t>
  </si>
  <si>
    <t>Total shareholders' equity</t>
  </si>
  <si>
    <t>Total liabilities and shareholders' equity</t>
  </si>
  <si>
    <t>Consolidated Balance Sheets (Parentheticals) - USD ($)</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Less treasury stock, shares (in shares)</t>
  </si>
  <si>
    <t>Consolidated Statements of Operations - USD ($) shares in Thousands, $ in Thousands</t>
  </si>
  <si>
    <t>Feb. 28, 2016</t>
  </si>
  <si>
    <t>Net sales</t>
  </si>
  <si>
    <t>Cost of sales</t>
  </si>
  <si>
    <t>Gross profit</t>
  </si>
  <si>
    <t>Selling, general and administrative expenses</t>
  </si>
  <si>
    <t>Restructuring charges (Note 8)</t>
  </si>
  <si>
    <t>Earnings from operations</t>
  </si>
  <si>
    <t>Interest expense (Note 10)</t>
  </si>
  <si>
    <t>Interest and other income</t>
  </si>
  <si>
    <t>Loss on sale of marketable securities</t>
  </si>
  <si>
    <t>Earnings before income taxes</t>
  </si>
  <si>
    <t>Income tax (benefit) provision (Note 4)</t>
  </si>
  <si>
    <t>Net earnings</t>
  </si>
  <si>
    <t>Earnings per share (Note 7):</t>
  </si>
  <si>
    <t>Basic earnings per share (in dollars per share)</t>
  </si>
  <si>
    <t>Basic weighted average shares (in shares)</t>
  </si>
  <si>
    <t>Diluted earnings per share (in dollars per share)</t>
  </si>
  <si>
    <t>Diluted weighted average shares (in shares)</t>
  </si>
  <si>
    <t>Consolidated Statements of Comprehensive Earnings - USD ($) $ in Thousands</t>
  </si>
  <si>
    <t>Other comprehensive earnings, net of tax:</t>
  </si>
  <si>
    <t>Foreign currency translation</t>
  </si>
  <si>
    <t>Other comprehensive (loss) earnings</t>
  </si>
  <si>
    <t>Total comprehensive earnings</t>
  </si>
  <si>
    <t>Gains on Marketable Securities [Member]</t>
  </si>
  <si>
    <t>Unrealized holding gains (losses) arising during the period</t>
  </si>
  <si>
    <t>Less: reclassification adjustment for gains (losses) included in net earnings</t>
  </si>
  <si>
    <t>Losses on Marketable Securities [Member]</t>
  </si>
  <si>
    <t>Consolidated Statements of Shareholders' Equity - USD ($) $ in Thousands</t>
  </si>
  <si>
    <t>Common Stock [Member]</t>
  </si>
  <si>
    <t>Additional Paid-in Capital [Member]</t>
  </si>
  <si>
    <t>Retained Earnings [Member]</t>
  </si>
  <si>
    <t>AOCI Attributable to Parent [Member]</t>
  </si>
  <si>
    <t>Treasury Stock [Member]</t>
  </si>
  <si>
    <t>Total</t>
  </si>
  <si>
    <t>Balance (in shares) at Mar. 01, 2015</t>
  </si>
  <si>
    <t>Balance at Mar. 01, 2015</t>
  </si>
  <si>
    <t>Net earnings (loss)</t>
  </si>
  <si>
    <t>Stock options exercised (in shares)</t>
  </si>
  <si>
    <t>Stock options exercised</t>
  </si>
  <si>
    <t>Stock-based compensation</t>
  </si>
  <si>
    <t>Purchase of treasury stock (in shares)</t>
  </si>
  <si>
    <t>Purchase of treasury stock</t>
  </si>
  <si>
    <t>Cash dividends</t>
  </si>
  <si>
    <t>Balance (in shares) at Feb. 28, 2016</t>
  </si>
  <si>
    <t>Balance at Feb. 28, 2016</t>
  </si>
  <si>
    <t>Balance (in shares) at Feb. 26, 2017</t>
  </si>
  <si>
    <t>Balance at Feb. 26, 2017</t>
  </si>
  <si>
    <t>Balance (in shares) at Feb. 25, 2018</t>
  </si>
  <si>
    <t>Balance at Feb. 25, 2018</t>
  </si>
  <si>
    <t>Consolidated Statements of Shareholders' Equity (Parentheticals) - $ / shares</t>
  </si>
  <si>
    <t>Cash dividends, per share (in dollars per share)</t>
  </si>
  <si>
    <t>Consolidated Statements of Cash Flows - USD ($) $ in Thousands</t>
  </si>
  <si>
    <t>Cash flows from operating activities:</t>
  </si>
  <si>
    <t>Adjustments to reconcile net earnings to net cash provided by operating activities:</t>
  </si>
  <si>
    <t>Depreciation and amortization</t>
  </si>
  <si>
    <t>Provision for deferred income taxes</t>
  </si>
  <si>
    <t>Amortization of bond premium</t>
  </si>
  <si>
    <t>Gain/(loss) on sale of fixed assets</t>
  </si>
  <si>
    <t>Non-cash restructuring</t>
  </si>
  <si>
    <t>Accounts receivable</t>
  </si>
  <si>
    <t>Inventories</t>
  </si>
  <si>
    <t>Other assets and liabilities</t>
  </si>
  <si>
    <t>Accrued liabilities</t>
  </si>
  <si>
    <t>Net cash provided by operating activities</t>
  </si>
  <si>
    <t>Cash flows from investing activities:</t>
  </si>
  <si>
    <t>Purchase of property, plant and equipment</t>
  </si>
  <si>
    <t>Proceeds from sales of property, plant and equipment</t>
  </si>
  <si>
    <t>Purchases of marketable securities</t>
  </si>
  <si>
    <t>Proceeds from sales and maturities of marketable securities</t>
  </si>
  <si>
    <t>Net cash provided by (used in) investing activities</t>
  </si>
  <si>
    <t>Cash flows from financing activities:</t>
  </si>
  <si>
    <t>Dividends paid</t>
  </si>
  <si>
    <t>Decrease (increase) in restricted cash</t>
  </si>
  <si>
    <t>Proceeds from exercise of stock options</t>
  </si>
  <si>
    <t>Proceeds from long-term debt</t>
  </si>
  <si>
    <t>Payments of long-term debt</t>
  </si>
  <si>
    <t>Payments for debt issuance costs</t>
  </si>
  <si>
    <t>Net cash used in financing activities</t>
  </si>
  <si>
    <t>(Decrease) increase in cash and cash equivalents before effect of exchange rate changes</t>
  </si>
  <si>
    <t>Effect of exchange rate changes on cash and cash equivalents</t>
  </si>
  <si>
    <t>(Decrease) increase in cash and cash equivalents</t>
  </si>
  <si>
    <t>Cash and cash equivalents, beginning of year</t>
  </si>
  <si>
    <t>Cash and cash equivalents, end of year</t>
  </si>
  <si>
    <t>Note 1 - Summary of Significant Accounting Policies</t>
  </si>
  <si>
    <t>Notes to Financial Statements</t>
  </si>
  <si>
    <t>Significant Accounting Policies [Text Block]</t>
  </si>
  <si>
    <t xml:space="preserve"> 1. Summary of Significant Accounting Policies Park Electrochemical Corp. (“Park”), through its subsidiaries (collectively, the “Company”), is a global advanced materials company which develops and manufactures advanced composite materials, primary and secondary structures and assemblies and low-volume tooling for the aerospace markets and high-technology digital and RF/microwave electronics materials principally for the telecommunications and internet infrastructure, enterprise and military markets. a. Principles of Consolidation b. Basis of Presentation fourth 2018 two c. Use of Estimates may d. Accounting Period 52 53 February. 2018, 2017 2016 February 25, 2018, February 26, 2017 February 28, 2016, 2018, 2017 2016 52 e. Fair Value Measurements – (i.e. Fair value measurements are broken down into three Level 1 Level 2 1 2 e.g. Level 3 not 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d its fair value. (See Note 10 1 2 2 The Company’s non-financial assets measured at fair value on a non-recurring basis, for purposes of calculating impairment, include goodwill and any long-lived assets written down to fair value. To measure fair value of such assets, the Company uses Level 3 no 2018 2017 f. Cash and Cash Equivalents – 90 $4,983 $29,942 February 25, 2018 February 26, 2017, 2 $108,040 $108,231 February 25, 2018 The Company classified amounts required by the Credit Agreement described in Note 10 February 26, 2017. Supplemental cash flow information: Fiscal Year 2018 2017 2016 Cash paid during the year for: Income taxes, net of refunds $ 2,040 $ 3,648 $ 14,728 Interest 2,127 1,342 1,119 At February 25, 2018 February 26, 2017, $7,513 $22,218, g. Marketable Securities h . Inventories first first i . Revenue Recognition j . Sales Allowances and Product Warranties may no may 1.0% three k. Accounts Receivable – not may l . Valuation of Long-Lived Assets may not not $67 2018, no 2017 2016 m. Goodwill and Other Intangible Assets not 15 may not first not not two first fourth no 2018, 2017 2016 n . Shipping Costs third not $2,565, $2,354 $2,855 2018, 2017 2016 o . Property, Plant and Equipment 10 25 30 $3,021, $3,106 $3,369 2018, 2017 2016 p . Income Taxes may 4 Tax benefits are recognized for an uncertain tax position when, in the Company’s judgment, it is more likely than not not 50% q. Foreign Currency Translation r. Stock-Based Compensation four s. Treasury Stock –</t>
  </si>
  <si>
    <t>Note 2 - Marketable Securities</t>
  </si>
  <si>
    <t>Investments in Debt and Marketable Equity Securities (and Certain Trading Assets) Disclosure [Text Block]</t>
  </si>
  <si>
    <t xml:space="preserve">2. The change in the U.S. tax code, as provided by the Tax Cuts and Jobs Act (“Tax Act”), has allowed the Company to repatriate its foreign accumulated income at a lower effective tax rate. In response to the Tax Act, the Company liquidated certain marketable securities and repatriated cash held by foreign subsidiaries during the fourth 2018 $1,342 January 15, 2016, $68,500 $3.00 February 2018. The following is a summary of available-for-sale securities: February 25, 2018 Total Level 1 Level 2 Level 3 U.S. Treasury and other government securities $ 78,361 $ 78,361 $ - $ - U.S. corporate debt securities 11,616 11,616 - - Total marketable securities $ 89,977 $ 89,977 $ - $ - February 26, 2017 Total Level 1 Level 2 Level 3 U.S. Treasury and other government securities $ 111,261 $ 111,261 $ - $ - U.S. corporate debt securities 24,891 24,891 - - Total marketable securities $ 136,152 $ 136,152 $ - $ - The following tables show the amortized cost basis, gross unrealized gains and losses and gross realized gains and losses on the Company’s available-for-sale securities: Amortized Cost Basis Gross Unrealized Gains Gross Unrealized Losses February 25, 2018: U.S. Treasury and other government securities $ 80,116 $ - $ 1,755 U.S. corporate debt securities 11,675 - 59 Total marketable securities $ 91,791 $ - $ 1,814 February 26, 2017: U.S. Treasury and other government securities $ 111,727 $ 136 $ 602 U.S. corporate debt securities 24,938 1 48 Total marketable securities $ 136,665 $ 137 $ 650 Fiscal Year 2018 2017 2016 Gross realized gains on sale $ - $ - $ - Gross realized losses on sale $ 1,342 $ - $ - The estimated fair values of such securities at February 25, 2018, Due in one year or less $ 15,429 Due after one year through five years 74,548 $ 89,977 </t>
  </si>
  <si>
    <t>Note 3 - Other Balance Sheet Data</t>
  </si>
  <si>
    <t>Supplemental Balance Sheet Disclosures [Text Block]</t>
  </si>
  <si>
    <t>3 . Other balance sheet data Other balance sheet data consisted of the following: February 25, February 26, 2018 2017 Inventories: Raw materials $ 6,826 $ 5,842 Work-in-process 2,005 2,329 Finished goods 2,173 2,585 Manufacturing supplies 152 349 $ 11,156 $ 11,105 Property, plant and equipment: Land, buildings and improvements $ 39,355 $ 39,822 Machinery, equipment, furniture and fixtures 127,045 129,696 166,400 169,518 Less: accumulated depreciation and amortization 149,868 150,880 $ 16,532 $ 18,638 Goodwill and other intangible assets: Goodwill $ 9,776 $ 9,776 Other intangibles 42 49 $ 9,818 $ 9,825 Accrued liabilities: Payroll and payroll related $ 1,263 $ 1,361 Employee benefits 93 147 Workers' compensation 210 154 Professional fees 597 578 Restructuring (Note 8) 2,326 16 Other 892 1,161 $ 5,381 $ 3,417 Property, P lant and E quipment 2004 zero 2019</t>
  </si>
  <si>
    <t>Note 4 - Income Taxes</t>
  </si>
  <si>
    <t>Income Tax Disclosure [Text Block]</t>
  </si>
  <si>
    <t xml:space="preserve"> 4 . Income Taxes The Tax Act was enacted on December 22, 2017. not 35% 21%, December 31, 2017, ( one 2018, January 1, 2018, 2018 32.85%. In response to the enactment of the Tax Act, the Securities and Exchange Commission issued Staff Accounting Bulletin (“SAB”) 118, 118 not one 740. Under the mandatory one $23,139 one eight The provisional one $21,887, $1,751 $20,136 eight $44,309 $18,456 In connection with the enactment of the Tax Act, the Company re-measured its U.S. deferred tax assets and liabilities based on the rates at which they are expected to be realized in future tax years. During the fourth 2018, $1,963. The potential global intangible low-taxed income (“GILTI”) provisions are effective for tax years of foreign corporations beginning after December 31, 2017. not While the Company was able to make a reasonable estimate of the impact of the reduction in the U.S. federal corporate tax rate and the mandatory one not The Company is continuing to evaluate the Tax Act and its requirements, as well as its application to the Company and its impact on the Company’s effective tax rate. The income tax (benefit) provision includes the following: Fiscal Year 2018 2017 2016 Current: Federal $ 21,568 $ (532 ) $ 10,118 State and local 219 (40 ) (120 ) Foreign 808 3,083 3,883 22,595 2,511 13,881 Deferred: Federal (42,054 ) (369 ) (11,273 ) State and local (52 ) (590 ) (205 ) Foreign 46 (574 ) 66 (42,060 ) (1,533 ) (11,412 ) $ (19,465 ) $ 978 $ 2,469 State income tax benefits from loss carryforwards to future years were recognized as deferred tax assets in the 2018, 2017 2016 The Company continuously evaluates the liquidity and capital requirements of its operations in the United States and of its foreign subsidiaries. As a result of such evaluations, the Company repatriated $135,300, $6,800 $61,000 2018, 2017 2016 The Company’s pre-tax earnings from the United States and foreign locations are as follows: Fiscal Year 2018 2017 2016 United States $ (8,164 ) $ (4,742 ) $ (3,331 ) Foreign 9,294 15,003 23,829 Earnings before income taxes $ 1,130 $ 10,261 $ 20,498 The Company’s effective income tax rate differs from the statutory U.S. Federal income tax rate as a result of the following: Fiscal Year 2018 2017 2016 Statutory U.S. Federal tax rate 32.9 % 34.0 % 35.0 % State and local taxes, net of Federal benefit (13.3 %) 2.4 % 1.2 % Foreign tax rate differentials (131.8 %) (24.4 %) (21.0 %) Valuation allowance on deferred tax assets 2.8 % (5.3 %) (0.2 %) Adjustment on tax accruals 17.2 % 6.8 % 3.3 % FIN 48 change (44.1 %) - - Foreign tax credits (31.4 %) (3.3 %) (1.1 %) U.S. Tax Reform (1,633.4 %) - - Deferred tax liability on undistributed foreign earnings - (3.4 %) (4.5 %) Subpart F 77.2 % - - Permanent differences and other 1.3 % 2.7 % (0.7 %) (1,722.6 %) 9.5 % 12.0 % The Company had federal net operating loss carryforwards of $0 2018 2017 $11,430 $16,343 2018 2017 $30,745 $30,647 2018 2017 not 2018 2019 2038. The Company had research and development and other credits of $0 $47 February 25, 2018 February 26, 2017, The Company had Kansas tax credits of $225 2018 2017 no not not. not $135 2018 2017 no The deferred tax asset valuation allowance of $10,602 February 25, 2018 not 2018 $31. Significant components of the Company's deferred tax assets and liabilities as of February 25, 2018 February 26, 2017 February 25, February 26, 2018 2017 Deferred tax assets: Depreciation and amortization $ 2,323 $ 3,740 Net operating loss carryforwards 10,809 11,049 Tax credits carryforward 360 677 Stock options 1,269 1,865 Other, net 671 282 15,432 17,613 Valuation allowance on deferred tax assets (10,602 ) (10,571 ) Total deferred tax assets, net of valuation allowance 4,830 7,042 Deferred tax liabilities: Depreciation (619 ) (572 ) Undistributed earnings (3,200 ) (47,509 ) Other (771 ) (781 ) Total deferred tax liabilities (4,590 ) (48,862 ) Net deferred tax asset (liability) $ 240 $ (41,820 ) On the Consolidated Balance Sheets, deferred tax assets, net of valuation allowance, of $624 February 25, 2018 $268 February 26, 2017 At February 25, 2018 February 26, 2017, $543 $1,041, February 25, 2018 A reconciliation of the beginning and ending amounts of unrecognized tax benefits is as follows: Unrecognized Tax Benefits February 25, February 26, February 28, 2018 2017 2016 Balance, beginning of year $ 1,024 $ 1,255 $ 1,135 Gross decreases-tax positions in prior period (688 ) (293 ) - Gross increases-current period tax positions 320 274 271 Audit settlements - (42 ) (57 ) Lapse of statute of limitations (155 ) (170 ) (94 ) Balance, end of year $ 501 $ 1,024 $ 1,255 The amount of unrecognized tax benefits may none 2019 A list of open tax years by major jurisdiction follows: U.S. Federal 2014-2018 California 2015-2018 New York 2016-2018 France 2015-2018 Singapore 2014-2018 The Company had approximately $41 $16 February 25, 2018 February 26, 2017, The New York State Department of Taxation has completed its examination of the Company’s tax returns for the 2012, 2013, 2014 2015 no</t>
  </si>
  <si>
    <t>Note 5 - Stock-based Compensation</t>
  </si>
  <si>
    <t>Disclosure of Compensation Related Costs, Share-based Payments [Text Block]</t>
  </si>
  <si>
    <t xml:space="preserve"> 5 . STOCK-BASED COMPENSATION As of February 25, 2018, 2002 no 25% one 25% 10 1,800,000 February 25, 2018, 1,459,130 573,576 The 2002 May 21, 2018, May 8, 2018, 2018 2002 July 24, 2018, ten 900,000 The compensation expense for stock options includes an estimate for forfeitures and is recognized on a straight-line basis over the requisite service period. The future compensation expense to be recognized in earnings before income taxes for options outstanding at February 25, 2018 $1,258, 0.92 The Company records its stock-based compensation at fair value. The weighted average fair value for options was estimated at the dates of grants, using the Black-Scholes option pricing model. The following table represents the weighted average fair value and valuation assumptions used for options granted in the 2018, 2017 2016 Fiscal Year 2018 2017 2016 Weighted average fair value per share of option grants - $ 3.15 $5.30 Risk-free interest rates - 1.77 % 1.57 - 1.86% Expected stock price volatility - 28.9 % 27.91 - 31.71% Expected dividend yields - 2.23 % 1.84 - 2.76% Estimated option terms (in years) - 5.3 5.3 - 7.9 The risk-free interest rates are based on U.S. Treasury rates at the date of grant with maturity dates approximately equal to the estimated term of the options at the date of grant. Volatility factors are based on historical volatility of the Company’s common stock. The expected dividend yields are based on the regular quarterly cash dividend per share most recently declared by the Company and on the exercise price of the options granted during the 2018 During the 2018 $513 $3.00 February 2018. 2018 $1,445 $1,214 2017 Information with respect to stock option activity follows: Outstanding Options Weighted Average Exercise Price Weighted Average Remaining Contractual Term (in years) Aggregate Intrinsic Value Balance, March 1, 2015 966,692 $ 22.55 Granted 379,450 17.82 Exercised (2,500 ) 19.91 Terminated or expired (117,250 ) 21.53 Balance, February 28, 2016 1,226,392 $ 21.19 Granted 1,250 14.07 Exercised - - Terminated or expired (157,113 ) 21.66 Balance, February 26, 2017 1,070,529 $ 21.08 Granted - - Exercised (6,900 ) 13.36 Terminated or expired (178,075 ) 22.55 Balance, February 26, 2017 885,554 $ 17.55 5.00 $ - Vested and exercisable, February 26, 2017 689,317 $ 18.00 4.38 $ - Expected to vest, February 26, 2017 832,421 $ 17.55 5.00 $ - The aggregate intrinsic values realized (the market value of the underlying shares on the date of exercise, less the exercise price, times the number of shares acquired) from the exercise of options during the 2018, 2017 2016 $44, $0 $4, A summary of the status of the Company’s non-vested options at February 25, 2018, Shares Subject to Options Weighted Average Grant Date Fair Value Non-vested, beginning of year 308,312 $ 6.09 Granted - - Vested (93,112 ) 5.17 Terminated or expired (18,962 ) 6.13 Non-vested, end of year 196,238 $ 6.09 </t>
  </si>
  <si>
    <t>Note 6 - Shareholders' Equity</t>
  </si>
  <si>
    <t>Stockholders' Equity Note Disclosure [Text Block]</t>
  </si>
  <si>
    <t xml:space="preserve"> 6 . S HARE HOLDERS’ EQUITY Treasury Stock January 8, 2015, 1,250,000 6% 20,945,634 January 7, 2015. On March 10, 2016, 1,000,000 January 8, 2015. During the 2016 599,832 $12,187. 1,531,412 7.6% 20,234,671 May 4, 2018. Reserved Common Shares February 25, 2018, 1,459,130 Accumulated Other Comprehensive Earnings February 25, 2018 February 26, 2017 Currency translation adjustment $ 1,310 $ 1,360 Unrealized gains (losses) on investments, net of taxes of $(635) and $(180), respectively (1,179 ) (334 ) Accumulated balance $ 131 $ 1,026 </t>
  </si>
  <si>
    <t>Note 7 - Earnings Per Share</t>
  </si>
  <si>
    <t>Earnings Per Share [Text Block]</t>
  </si>
  <si>
    <t xml:space="preserve"> 7.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 common stock equivalents outstanding during the period. Stock options are the only common stock equivalents; and the number of dilutive options is computed using the treasury stock method. The following table sets forth the calculation of basic and diluted earnings per share: Fiscal Year (Amounts in thousands, except per share amounts) 2018 2017 2016 Net earnings $ 20,595 $ 9,283 $ 18,029 Weighted average common shares outstanding for basic EPS 20,237 20,235 20,347 Net effect of dilutive options 30 4 5 Weighted average shares outstanding for diluted EPS 20,267 20,239 20,352 Basic earnings per share $ 1.02 $ 0.46 $ 0.89 Diluted earnings per share $ 1.02 $ 0.46 $ 0.89 Potentially dilutive stock options, which were not 606,357, 884,905 919,509 2018, 2017 2016</t>
  </si>
  <si>
    <t>Note 8 - Restructuring Charges</t>
  </si>
  <si>
    <t>Restructuring and Related Activities Disclosure [Text Block]</t>
  </si>
  <si>
    <t xml:space="preserve"> 8 . restructuring charges During the 2018 $4,429 2018 $1,010, February 28, 2021. The following table sets forth the charges and accruals related to the consolidation: Accrued February 26, 2017 Current Period Expense Cash Payments Non-Cash Charges Accrual February 25, 2018 Total Expense For 52 Weeks Ended February 25, 2018 Total Expected Costs Facility Lease Costs $ - $ 2,749 $ (511 ) $ - $ 2,238 2,749 $ 2,749 Severance Costs - 1,081 (1,081 ) - - 1,081 1,081 Equipment Removal - - - - - - 700 Other - 599 (595 ) (67 ) (63 ) 599 970 Total Restructuring Plan $ - $ 4,429 $ (2,187 ) $ (67 ) $ 2,175 $ 4,429 $ 5,500 The Company recorded additional restructuring charges of $447 $313 2018 2017 2009 2004 zero 2019 The Company recorded additional restructuring charges of $146 $0 2018 2017 2012</t>
  </si>
  <si>
    <t>Note 9 - Employee Benefit Plans</t>
  </si>
  <si>
    <t>Compensation and Employee Benefit Plans [Text Block]</t>
  </si>
  <si>
    <t xml:space="preserve"> 9 . Employee Benefit Plans Profit Sharing Plan may no may $74 $212 2017 2016, 2018 not may not Savings Plan 401 $75, $101 $112 2018, 2017 2016</t>
  </si>
  <si>
    <t>Note 10 - Long-term Debt</t>
  </si>
  <si>
    <t>Debt Disclosure [Text Block]</t>
  </si>
  <si>
    <t xml:space="preserve"> 1 0 . LONG-TERM DEBT On January 15, 2016, three February 2014. $75,000 $2,000. On January 3, 2018, $144 fourth February 25, 2018. Interest expense recorded under both the PNC Bank Amended Credit Agreement and the Credit Agreement was approximately $2,269, $1,432 $1,365 2018, 2017 2016 $292 fourth 2016</t>
  </si>
  <si>
    <t>Note 11 - Commitments</t>
  </si>
  <si>
    <t>Commitments Disclosure [Text Block]</t>
  </si>
  <si>
    <t xml:space="preserve"> 1 1 . Commitments The Company conducts certain of its operations in leased facilities, which include several manufacturing plants, warehouses and offices. The leases of facilities are for terms of up to 10 2021. one ten 2040. These non-cancelable leases have the following payment schedule: Fiscal Year Amount 2019 $ 1,939 2020 1,883 2021 1,261 2022 338 2023 204 Thereafter 2,539 $ 8,164 Rental expenses, inclusive of real estate taxes and other costs, were $2,362, $2,018 $2,774 2018, 2017 2016</t>
  </si>
  <si>
    <t>Note 12 - Contingencies</t>
  </si>
  <si>
    <t>Contingencies Disclosure [Text Block]</t>
  </si>
  <si>
    <t xml:space="preserve"> 1 2 . CONTINGENCIES Litigation The Company is subject to a small number of immaterial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not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Under the Superfund Act and similar state laws, all parties who may may The insurance carriers who provided general liability insurance coverage to the Company and its subsidiaries for the years during which the Company's subsidiaries' waste was disposed at these sites have in the past reimbursed the Company and its subsidiaries for 100% three The total costs incurred by the Company and its subsidiaries in connection with these sites, including legal fees incurred by the Company and its subsidiaries and their assessed share of remediation costs and excluding amounts expected to be reimbursed by insurance carriers, were approximately $7, $0 $2 2018, 2017 2016 no 2018, 2017 2016 Such recorded liabilities do not three three 100% three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t>
  </si>
  <si>
    <t>Note 13 - Geographic Regions</t>
  </si>
  <si>
    <t>Geographic Regions [Text Block]</t>
  </si>
  <si>
    <t xml:space="preserve"> 1 3 . GEOGRAPHIC REGIONS The Company’s products are sold to customers in North America, Asia and Europe. The Company’s manufacturing facilities are located in Kansas, Singapore, France, Arizona and California. Sales are attributed to geographic regions based upon the region in which the materials were delivered to the customer. Sales between geographic regions were not Financial information regarding the Company’s operations by geographic region is as follows: Fiscal Year 2018 2017 2016 Sales: North America $ 67,321 $ 60,949 $ 75,215 Asia 35,802 44,613 61,264 Europe 8,073 9,047 9,376 Total sales $ 111,196 $ 114,609 $ 145,855 Long-lived assets: North America $ 20,046 $ 20,794 $ 22,846 Asia 7,483 8,440 9,478 Europe 226 214 268 Total long-lived assets $ 27,755 $ 29,448 $ 32,592 </t>
  </si>
  <si>
    <t>Note 14 - Customer and Supplier Concentrations</t>
  </si>
  <si>
    <t>Concentration Risk Disclosure [Text Block]</t>
  </si>
  <si>
    <t xml:space="preserve"> 1 4 . Customer and Supplier Concentrations Customers 14.9%, 16.2% 13.8% 2018, 2017 2016 11.0% 2018 While no 10% 2018, 2017 2016 Sources of Supply not not</t>
  </si>
  <si>
    <t>Note 15 - Information of Business Segments</t>
  </si>
  <si>
    <t>Segment Reporting Disclosure [Text Block]</t>
  </si>
  <si>
    <t xml:space="preserve"> 1 5 . INFORMATION ON BUSINESS SEGMENTS The Company operates in two two not Aerospace - Electronic s - Selected Financial Data by Business Segment: Fiscal Year Ended February 25, February 26, February 28, 2018 2017 2016 Net Sales: Electronics $ 70,966 $ 82,517 $ 107,009 Aerospace 40,230 32,092 38,846 Total Sales 111,196 114,609 145,855 Segment Operating Income: Electronics $ 8,171 $ 14,020 $ 25,573 Aerospace 10,229 6,893 7,358 Total Segment Operating Income 18,400 20,913 32,931 Corporate and Other Expenses (7,113 ) (7,301 ) (7,832 ) Depreciation - Electronics (1,091 ) (1,413 ) (1,635 ) Depreciation - Aerospace (1,764 ) (1,751 ) (1,745 ) Depreciation - Other (104 ) (146 ) (178 ) Non-recurring Costs - Electronics (4,781 ) - - Non-recurring Costs - Other (2,967 ) (313 ) (827 ) Net Interest Income (Expense) 550 272 (216 ) (17,270 ) (10,652 ) (12,433 ) Income Before Income Taxes $ 1,130 $ 10,261 $ 20,498 (Amounts in thousands) Fiscal Year Ended February 25, 2018 February 26, 2017 Total Assets Electronics $ 28,062 $ 29,561 Aerospace 29,828 27,988 Corporate 111,133 251,029 Total Assets $ 169,023 $ 308,578 </t>
  </si>
  <si>
    <t>Note 16 - Accounting Pronouncements</t>
  </si>
  <si>
    <t>New Accounting Pronouncements and Changes in Accounting Principles [Text Block]</t>
  </si>
  <si>
    <t xml:space="preserve"> 16 . ACCOUNTING PRONOUNCEMENTS Recently Issued In November 2016, No. 2016 18, Statement of Cash Flows (Topic 230 December 15, 2017 not In August 2016, No. 2016 15 , Statement of Cash Flows (Topic 230 December 15, 2017 not In February 2016, No. 2016 02, Leases (Topic 842 December 15, 2018, may In January 2016, No. 2016 01, Financial Instruments Overall (Subtopic 825 10 December 15, 2017, not In May 2014, 606, Revenue from Contracts with Customers 605, Revenue Recognition December 15, 2016, August 2015, one December 15, 2017, not</t>
  </si>
  <si>
    <t>Selected Quarterly Financial Data (Unaudited)</t>
  </si>
  <si>
    <t>Quarterly Financial Information [Text Block]</t>
  </si>
  <si>
    <t xml:space="preserve">PARK ELECTROCHEMICAL CORP. AND SUBSIDIARIES Selected Quarterly Financial Data (Unaudited) (Amounts in thousands, except per share amounts) Quarter First Second Third Fourth Fiscal 2018: Net sales $ 27,417 $ 29,836 $ 26,139 $ 27,804 Gross profit 6,322 7,177 6,070 6,890 Net earnings 1,394 520 716 17,965 Basic net earnings per share $ 0.07 $ 0.03 $ 0.04 $ 0.89 Diluted net earnings per share $ 0.07 $ 0.03 $ 0.04 $ 0.88 Weighted average common shares outstanding: Basic 20,235 20,236 20,237 20,238 Diluted 20,244 20,250 20,261 20,311 Fiscal 2017: Net sales $ 31,490 $ 29,058 $ 26,462 $ 27,599 Gross profit 8,787 7,234 6,634 7,386 Net earnings 2,950 1,981 1,875 2,477 Basic net earnings per share $ 0.15 $ 0.10 $ 0.09 $ 0.12 Diluted net earnings per share $ 0.15 $ 0.10 $ 0.09 $ 0.12 Weighted average common shares outstanding: Basic 20,235 20,235 20,235 20,235 Diluted 20,235 20,235 20,235 20,253 Earnings per share are computed separately for each quarter. Therefore, the sum of such quarterly per share amounts may </t>
  </si>
  <si>
    <t>Schedule II - Valuation and Qualifying Accounts</t>
  </si>
  <si>
    <t>SEC Schedule, 12-09, Schedule of Valuation and Qualifying Accounts Disclosure [Text Block]</t>
  </si>
  <si>
    <t xml:space="preserve">PARK ELECTROCHEMICAL CORP. AND SUBSIDIARIES SCHEDULE II – VALUATION AND QUALIFYING ACCOUNTS Column C Column A Column B Additions Column D Column E Description Balance at Beginning of Period Costs and Expenses Other Reductions Balance at End of Period DEFERRED INCOME TAX ASSET VALUATION ALLOWANCE: 52 weeks ended February 25, 2018 $ 10,571,000 $ 31,000 $ - $ - $ 10,602,000 52 weeks ended February 26, 2017 $ 11,115,000 $ - $ - $ (544,000 ) $ 10,571,000 52 weeks ended February 28, 2016 $ 11,887,000 $ 29,100 $ - $ (801,100 ) $ 11,115,000 Column D Column A Column B Column C Other Column E Description Balance at Beginning of Period Charged to Cost and Expenses Accounts Written Off (A) Translation Adjustment Balance at End of Period ALLOWANCE FOR DOUBTFUL ACCOUNTS: 52 weeks ended February 25, 2018 $ 294,000 $ (8,000 ) $ (27,000 ) $ - $ 259,000 52 weeks ended February 26, 2017 $ 324,000 $ (27,000 ) $ (3,000 ) $ - $ 294,000 52 weeks ended February 28, 2016 $ 396,000 $ (2,000 ) $ (70,000 ) $ - $ 324,000 (A) </t>
  </si>
  <si>
    <t>Significant Accounting Policies (Policies)</t>
  </si>
  <si>
    <t>Accounting Policies [Abstract]</t>
  </si>
  <si>
    <t>Consolidation, Policy [Policy Text Block]</t>
  </si>
  <si>
    <t xml:space="preserve"> a. Principles of Consolidation</t>
  </si>
  <si>
    <t>Basis of Accounting, Policy [Policy Text Block]</t>
  </si>
  <si>
    <t xml:space="preserve"> b. Basis of Presentation fourth 2018 two</t>
  </si>
  <si>
    <t>Use of Estimates, Policy [Policy Text Block]</t>
  </si>
  <si>
    <t xml:space="preserve"> c. Use of Estimates may </t>
  </si>
  <si>
    <t>Fiscal Period, Policy [Policy Text Block]</t>
  </si>
  <si>
    <t xml:space="preserve"> d. Accounting Period 52 53 February. 2018, 2017 2016 February 25, 2018, February 26, 2017 February 28, 2016, 2018, 2017 2016 52</t>
  </si>
  <si>
    <t>Fair Value Measurement, Policy [Policy Text Block]</t>
  </si>
  <si>
    <t xml:space="preserve"> e. Fair Value Measurements – (i.e. Fair value measurements are broken down into three Level 1 Level 2 1 2 e.g. Level 3 not 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d its fair value. (See Note 10 1 2 2 The Company’s non-financial assets measured at fair value on a non-recurring basis, for purposes of calculating impairment, include goodwill and any long-lived assets written down to fair value. To measure fair value of such assets, the Company uses Level 3 no 2018 2017</t>
  </si>
  <si>
    <t>Cash and Cash Equivalents, Policy [Policy Text Block]</t>
  </si>
  <si>
    <t xml:space="preserve"> f. Cash and Cash Equivalents – 90 $4,983 $29,942 February 25, 2018 February 26, 2017, 2 $108,040 $108,231 February 25, 2018 The Company classified amounts required by the Credit Agreement described in Note 10 February 26, 2017. Supplemental cash flow information: Fiscal Year 2018 2017 2016 Cash paid during the year for: Income taxes, net of refunds $ 2,040 $ 3,648 $ 14,728 Interest 2,127 1,342 1,119 At February 25, 2018 February 26, 2017, $7,513 $22,218,</t>
  </si>
  <si>
    <t>Marketable Securities, Policy [Policy Text Block]</t>
  </si>
  <si>
    <t xml:space="preserve"> g. Marketable Securities</t>
  </si>
  <si>
    <t>Inventory, Policy [Policy Text Block]</t>
  </si>
  <si>
    <t xml:space="preserve"> h . Inventories first first</t>
  </si>
  <si>
    <t>Revenue Recognition, Policy [Policy Text Block]</t>
  </si>
  <si>
    <t xml:space="preserve"> i . Revenue Recognition</t>
  </si>
  <si>
    <t>Revenue Recognition, Sales Returns [Policy Text Block]</t>
  </si>
  <si>
    <t xml:space="preserve"> j . Sales Allowances and Product Warranties may no may 1.0% three</t>
  </si>
  <si>
    <t>Trade and Other Accounts Receivable, Policy [Policy Text Block]</t>
  </si>
  <si>
    <t xml:space="preserve"> k. Accounts Receivable – not may </t>
  </si>
  <si>
    <t>Impairment or Disposal of Long-Lived Assets, Policy [Policy Text Block]</t>
  </si>
  <si>
    <t xml:space="preserve"> l . Valuation of Long-Lived Assets may not not $67 2018, no 2017 2016</t>
  </si>
  <si>
    <t>Goodwill and Intangible Assets, Goodwill, Policy [Policy Text Block]</t>
  </si>
  <si>
    <t xml:space="preserve"> m. Goodwill and Other Intangible Assets not 15 may not first not not two first fourth no 2018, 2017 2016</t>
  </si>
  <si>
    <t>Shipping and Handling Cost, Policy [Policy Text Block]</t>
  </si>
  <si>
    <t xml:space="preserve"> n . Shipping Costs third not $2,565, $2,354 $2,855 2018, 2017 2016</t>
  </si>
  <si>
    <t>Property, Plant and Equipment, Policy [Policy Text Block]</t>
  </si>
  <si>
    <t xml:space="preserve"> o . Property, Plant and Equipment 10 25 30 $3,021, $3,106 $3,369 2018, 2017 2016</t>
  </si>
  <si>
    <t>Income Tax, Policy [Policy Text Block]</t>
  </si>
  <si>
    <t xml:space="preserve"> p . Income Taxes may 4 Tax benefits are recognized for an uncertain tax position when, in the Company’s judgment, it is more likely than not not 50%</t>
  </si>
  <si>
    <t>Foreign Currency Transactions and Translations Policy [Policy Text Block]</t>
  </si>
  <si>
    <t xml:space="preserve"> q. Foreign Currency Translation</t>
  </si>
  <si>
    <t>Share-based Compensation, Option and Incentive Plans Policy [Policy Text Block]</t>
  </si>
  <si>
    <t>r. Stock-Based Compensation four</t>
  </si>
  <si>
    <t>Treasury Stock Policy [Policy Text Block]</t>
  </si>
  <si>
    <t xml:space="preserve"> s. Treasury Stock –</t>
  </si>
  <si>
    <t>Note 1 - Summary of Significant Accounting Policies (Tables)</t>
  </si>
  <si>
    <t>Notes Tables</t>
  </si>
  <si>
    <t>Schedule of Cash Flow, Supplemental Disclosures [Table Text Block]</t>
  </si>
  <si>
    <t xml:space="preserve"> Fiscal Year 2018 2017 2016 Cash paid during the year for: Income taxes, net of refunds $ 2,040 $ 3,648 $ 14,728 Interest 2,127 1,342 1,119 </t>
  </si>
  <si>
    <t>Note 2 - Marketable Securities (Tables)</t>
  </si>
  <si>
    <t>Schedule of Fair Value of Separate Accounts by Major Category of Investment [Table Text Block]</t>
  </si>
  <si>
    <t xml:space="preserve"> February 25, 2018 Total Level 1 Level 2 Level 3 U.S. Treasury and other government securities $ 78,361 $ 78,361 $ - $ - U.S. corporate debt securities 11,616 11,616 - - Total marketable securities $ 89,977 $ 89,977 $ - $ - February 26, 2017 Total Level 1 Level 2 Level 3 U.S. Treasury and other government securities $ 111,261 $ 111,261 $ - $ - U.S. corporate debt securities 24,891 24,891 - - Total marketable securities $ 136,152 $ 136,152 $ - $ - </t>
  </si>
  <si>
    <t>Schedule of Unrealized Loss on Investments [Table Text Block]</t>
  </si>
  <si>
    <t xml:space="preserve"> Amortized Cost Basis Gross Unrealized Gains Gross Unrealized Losses February 25, 2018: U.S. Treasury and other government securities $ 80,116 $ - $ 1,755 U.S. corporate debt securities 11,675 - 59 Total marketable securities $ 91,791 $ - $ 1,814 February 26, 2017: U.S. Treasury and other government securities $ 111,727 $ 136 $ 602 U.S. corporate debt securities 24,938 1 48 Total marketable securities $ 136,665 $ 137 $ 650 </t>
  </si>
  <si>
    <t>Realized Gain (Loss) on Investments [Table Text Block]</t>
  </si>
  <si>
    <t xml:space="preserve"> Fiscal Year 2018 2017 2016 Gross realized gains on sale $ - $ - $ - Gross realized losses on sale $ 1,342 $ - $ - </t>
  </si>
  <si>
    <t>Investments Classified by Contractual Maturity Date [Table Text Block]</t>
  </si>
  <si>
    <t xml:space="preserve"> Due in one year or less $ 15,429 Due after one year through five years 74,548 $ 89,977 </t>
  </si>
  <si>
    <t>Note 3 - Other Balance Sheet Data (Tables)</t>
  </si>
  <si>
    <t>Schedule of Other Balance Sheet Data [Table Text Block]</t>
  </si>
  <si>
    <t xml:space="preserve"> February 25, February 26, 2018 2017 Inventories: Raw materials $ 6,826 $ 5,842 Work-in-process 2,005 2,329 Finished goods 2,173 2,585 Manufacturing supplies 152 349 $ 11,156 $ 11,105 Property, plant and equipment: Land, buildings and improvements $ 39,355 $ 39,822 Machinery, equipment, furniture and fixtures 127,045 129,696 166,400 169,518 Less: accumulated depreciation and amortization 149,868 150,880 $ 16,532 $ 18,638 Goodwill and other intangible assets: Goodwill $ 9,776 $ 9,776 Other intangibles 42 49 $ 9,818 $ 9,825 Accrued liabilities: Payroll and payroll related $ 1,263 $ 1,361 Employee benefits 93 147 Workers' compensation 210 154 Professional fees 597 578 Restructuring (Note 8) 2,326 16 Other 892 1,161 $ 5,381 $ 3,417 </t>
  </si>
  <si>
    <t>Note 4 - Income Taxes (Tables)</t>
  </si>
  <si>
    <t>Schedule of Components of Income Tax Expense (Benefit) [Table Text Block]</t>
  </si>
  <si>
    <t xml:space="preserve"> Fiscal Year 2018 2017 2016 Current: Federal $ 21,568 $ (532 ) $ 10,118 State and local 219 (40 ) (120 ) Foreign 808 3,083 3,883 22,595 2,511 13,881 Deferred: Federal (42,054 ) (369 ) (11,273 ) State and local (52 ) (590 ) (205 ) Foreign 46 (574 ) 66 (42,060 ) (1,533 ) (11,412 ) $ (19,465 ) $ 978 $ 2,469 </t>
  </si>
  <si>
    <t>Schedule of Income before Income Tax, Domestic and Foreign [Table Text Block]</t>
  </si>
  <si>
    <t xml:space="preserve"> Fiscal Year 2018 2017 2016 United States $ (8,164 ) $ (4,742 ) $ (3,331 ) Foreign 9,294 15,003 23,829 Earnings before income taxes $ 1,130 $ 10,261 $ 20,498 </t>
  </si>
  <si>
    <t>Schedule of Effective Income Tax Rate Reconciliation [Table Text Block]</t>
  </si>
  <si>
    <t xml:space="preserve"> Fiscal Year 2018 2017 2016 Statutory U.S. Federal tax rate 32.9 % 34.0 % 35.0 % State and local taxes, net of Federal benefit (13.3 %) 2.4 % 1.2 % Foreign tax rate differentials (131.8 %) (24.4 %) (21.0 %) Valuation allowance on deferred tax assets 2.8 % (5.3 %) (0.2 %) Adjustment on tax accruals 17.2 % 6.8 % 3.3 % FIN 48 change (44.1 %) - - Foreign tax credits (31.4 %) (3.3 %) (1.1 %) U.S. Tax Reform (1,633.4 %) - - Deferred tax liability on undistributed foreign earnings - (3.4 %) (4.5 %) Subpart F 77.2 % - - Permanent differences and other 1.3 % 2.7 % (0.7 %) (1,722.6 %) 9.5 % 12.0 % </t>
  </si>
  <si>
    <t>Schedule of Deferred Tax Assets and Liabilities [Table Text Block]</t>
  </si>
  <si>
    <t xml:space="preserve"> February 25, February 26, 2018 2017 Deferred tax assets: Depreciation and amortization $ 2,323 $ 3,740 Net operating loss carryforwards 10,809 11,049 Tax credits carryforward 360 677 Stock options 1,269 1,865 Other, net 671 282 15,432 17,613 Valuation allowance on deferred tax assets (10,602 ) (10,571 ) Total deferred tax assets, net of valuation allowance 4,830 7,042 Deferred tax liabilities: Depreciation (619 ) (572 ) Undistributed earnings (3,200 ) (47,509 ) Other (771 ) (781 ) Total deferred tax liabilities (4,590 ) (48,862 ) Net deferred tax asset (liability) $ 240 $ (41,820 )</t>
  </si>
  <si>
    <t>Schedule of Unrecognized Tax Benefits Roll Forward [Table Text Block]</t>
  </si>
  <si>
    <t xml:space="preserve"> Unrecognized Tax Benefits February 25, February 26, February 28, 2018 2017 2016 Balance, beginning of year $ 1,024 $ 1,255 $ 1,135 Gross decreases-tax positions in prior period (688 ) (293 ) - Gross increases-current period tax positions 320 274 271 Audit settlements - (42 ) (57 ) Lapse of statute of limitations (155 ) (170 ) (94 ) Balance, end of year $ 501 $ 1,024 $ 1,255 </t>
  </si>
  <si>
    <t>Summary of Income Tax Examinations [Table Text Block]</t>
  </si>
  <si>
    <t xml:space="preserve"> U.S. Federal 2014-2018 California 2015-2018 New York 2016-2018 France 2015-2018 Singapore 2014-2018</t>
  </si>
  <si>
    <t>Note 5 - Stock-based Compensation (Tables)</t>
  </si>
  <si>
    <t>Schedule of Share-based Payment Award, Stock Options, Valuation Assumptions [Table Text Block]</t>
  </si>
  <si>
    <t xml:space="preserve"> Fiscal Year 2018 2017 2016 Weighted average fair value per share of option grants - $ 3.15 $5.30 Risk-free interest rates - 1.77 % 1.57 - 1.86% Expected stock price volatility - 28.9 % 27.91 - 31.71% Expected dividend yields - 2.23 % 1.84 - 2.76% Estimated option terms (in years) - 5.3 5.3 - 7.9 </t>
  </si>
  <si>
    <t>Share-based Compensation, Stock Options, Activity [Table Text Block]</t>
  </si>
  <si>
    <t xml:space="preserve"> Outstanding Options Weighted Average Exercise Price Weighted Average Remaining Contractual Term (in years) Aggregate Intrinsic Value Balance, March 1, 2015 966,692 $ 22.55 Granted 379,450 17.82 Exercised (2,500 ) 19.91 Terminated or expired (117,250 ) 21.53 Balance, February 28, 2016 1,226,392 $ 21.19 Granted 1,250 14.07 Exercised - - Terminated or expired (157,113 ) 21.66 Balance, February 26, 2017 1,070,529 $ 21.08 Granted - - Exercised (6,900 ) 13.36 Terminated or expired (178,075 ) 22.55 Balance, February 26, 2017 885,554 $ 17.55 5.00 $ - Vested and exercisable, February 26, 2017 689,317 $ 18.00 4.38 $ - Expected to vest, February 26, 2017 832,421 $ 17.55 5.00 $ - </t>
  </si>
  <si>
    <t>Schedule of Nonvested Share Activity [Table Text Block]</t>
  </si>
  <si>
    <t xml:space="preserve"> Shares Subject to Options Weighted Average Grant Date Fair Value Non-vested, beginning of year 308,312 $ 6.09 Granted - - Vested (93,112 ) 5.17 Terminated or expired (18,962 ) 6.13 Non-vested, end of year 196,238 $ 6.09 </t>
  </si>
  <si>
    <t>Note 6 - Shareholders' Equity (Tables)</t>
  </si>
  <si>
    <t>Schedule of Accumulated Other Comprehensive Income (Loss) [Table Text Block]</t>
  </si>
  <si>
    <t xml:space="preserve"> February 25, 2018 February 26, 2017 Currency translation adjustment $ 1,310 $ 1,360 Unrealized gains (losses) on investments, net of taxes of $(635) and $(180), respectively (1,179 ) (334 ) Accumulated balance $ 131 $ 1,026 </t>
  </si>
  <si>
    <t>Note 7 - Earnings Per Share (Tables)</t>
  </si>
  <si>
    <t>Schedule of Earnings Per Share, Basic and Diluted [Table Text Block]</t>
  </si>
  <si>
    <t xml:space="preserve"> Fiscal Year (Amounts in thousands, except per share amounts) 2018 2017 2016 Net earnings $ 20,595 $ 9,283 $ 18,029 Weighted average common shares outstanding for basic EPS 20,237 20,235 20,347 Net effect of dilutive options 30 4 5 Weighted average shares outstanding for diluted EPS 20,267 20,239 20,352 Basic earnings per share $ 1.02 $ 0.46 $ 0.89 Diluted earnings per share $ 1.02 $ 0.46 $ 0.89 </t>
  </si>
  <si>
    <t>Note 8 - Restructuring Charges (Tables)</t>
  </si>
  <si>
    <t>Restructuring and Related Costs [Table Text Block]</t>
  </si>
  <si>
    <t xml:space="preserve"> Accrued February 26, 2017 Current Period Expense Cash Payments Non-Cash Charges Accrual February 25, 2018 Total Expense For 52 Weeks Ended February 25, 2018 Total Expected Costs Facility Lease Costs $ - $ 2,749 $ (511 ) $ - $ 2,238 2,749 $ 2,749 Severance Costs - 1,081 (1,081 ) - - 1,081 1,081 Equipment Removal - - - - - - 700 Other - 599 (595 ) (67 ) (63 ) 599 970 Total Restructuring Plan $ - $ 4,429 $ (2,187 ) $ (67 ) $ 2,175 $ 4,429 $ 5,500 </t>
  </si>
  <si>
    <t>Note 11 - Commitments (Tables)</t>
  </si>
  <si>
    <t>Schedule of Future Minimum Rental Payments for Operating Leases [Table Text Block]</t>
  </si>
  <si>
    <t xml:space="preserve"> Fiscal Year Amount 2019 $ 1,939 2020 1,883 2021 1,261 2022 338 2023 204 Thereafter 2,539 $ 8,164 </t>
  </si>
  <si>
    <t>Note 13 - Geographic Regions (Tables)</t>
  </si>
  <si>
    <t>Schedule of Revenue from External Customers and Long-Lived Assets, by Geographical Areas [Table Text Block]</t>
  </si>
  <si>
    <t xml:space="preserve"> Fiscal Year 2018 2017 2016 Sales: North America $ 67,321 $ 60,949 $ 75,215 Asia 35,802 44,613 61,264 Europe 8,073 9,047 9,376 Total sales $ 111,196 $ 114,609 $ 145,855 Long-lived assets: North America $ 20,046 $ 20,794 $ 22,846 Asia 7,483 8,440 9,478 Europe 226 214 268 Total long-lived assets $ 27,755 $ 29,448 $ 32,592 </t>
  </si>
  <si>
    <t>Note 15 - Information of Business Segments (Tables)</t>
  </si>
  <si>
    <t>Reconciliation of Operating Profit (Loss) from Segments to Consolidated [Table Text Block]</t>
  </si>
  <si>
    <t xml:space="preserve"> Fiscal Year Ended February 25, February 26, February 28, 2018 2017 2016 Net Sales: Electronics $ 70,966 $ 82,517 $ 107,009 Aerospace 40,230 32,092 38,846 Total Sales 111,196 114,609 145,855 Segment Operating Income: Electronics $ 8,171 $ 14,020 $ 25,573 Aerospace 10,229 6,893 7,358 Total Segment Operating Income 18,400 20,913 32,931 Corporate and Other Expenses (7,113 ) (7,301 ) (7,832 ) Depreciation - Electronics (1,091 ) (1,413 ) (1,635 ) Depreciation - Aerospace (1,764 ) (1,751 ) (1,745 ) Depreciation - Other (104 ) (146 ) (178 ) Non-recurring Costs - Electronics (4,781 ) - - Non-recurring Costs - Other (2,967 ) (313 ) (827 ) Net Interest Income (Expense) 550 272 (216 ) (17,270 ) (10,652 ) (12,433 ) Income Before Income Taxes $ 1,130 $ 10,261 $ 20,498 </t>
  </si>
  <si>
    <t>Reconciliation of Assets from Segment to Consolidated [Table Text Block]</t>
  </si>
  <si>
    <t xml:space="preserve"> (Amounts in thousands) Fiscal Year Ended February 25, 2018 February 26, 2017 Total Assets Electronics $ 28,062 $ 29,561 Aerospace 29,828 27,988 Corporate 111,133 251,029 Total Assets $ 169,023 $ 308,578 </t>
  </si>
  <si>
    <t>Selected Quarterly Financial Data (Unaudited) (Tables)</t>
  </si>
  <si>
    <t>Quarterly Financial Information [Table Text Block]</t>
  </si>
  <si>
    <t xml:space="preserve"> Quarter First Second Third Fourth Fiscal 2018: Net sales $ 27,417 $ 29,836 $ 26,139 $ 27,804 Gross profit 6,322 7,177 6,070 6,890 Net earnings 1,394 520 716 17,965 Basic net earnings per share $ 0.07 $ 0.03 $ 0.04 $ 0.89 Diluted net earnings per share $ 0.07 $ 0.03 $ 0.04 $ 0.88 Weighted average common shares outstanding: Basic 20,235 20,236 20,237 20,238 Diluted 20,244 20,250 20,261 20,311 Fiscal 2017: Net sales $ 31,490 $ 29,058 $ 26,462 $ 27,599 Gross profit 8,787 7,234 6,634 7,386 Net earnings 2,950 1,981 1,875 2,477 Basic net earnings per share $ 0.15 $ 0.10 $ 0.09 $ 0.12 Diluted net earnings per share $ 0.15 $ 0.10 $ 0.09 $ 0.12 Weighted average common shares outstanding: Basic 20,235 20,235 20,235 20,235 Diluted 20,235 20,235 20,235 20,253 </t>
  </si>
  <si>
    <t>Schedule II - Valuation and Qualifying Accounts (Tables)</t>
  </si>
  <si>
    <t>Valuation Allowances and Reserves [Table Text Block]</t>
  </si>
  <si>
    <t xml:space="preserve"> Column C Column A Column B Additions Column D Column E Description Balance at Beginning of Period Costs and Expenses Other Reductions Balance at End of Period DEFERRED INCOME TAX ASSET VALUATION ALLOWANCE: 52 weeks ended February 25, 2018 $ 10,571,000 $ 31,000 $ - $ - $ 10,602,000 52 weeks ended February 26, 2017 $ 11,115,000 $ - $ - $ (544,000 ) $ 10,571,000 52 weeks ended February 28, 2016 $ 11,887,000 $ 29,100 $ - $ (801,100 ) $ 11,115,000 Column D Column A Column B Column C Other Column E Description Balance at Beginning of Period Charged to Cost and Expenses Accounts Written Off (A) Translation Adjustment Balance at End of Period ALLOWANCE FOR DOUBTFUL ACCOUNTS: 52 weeks ended February 25, 2018 $ 294,000 $ (8,000 ) $ (27,000 ) $ - $ 259,000 52 weeks ended February 26, 2017 $ 324,000 $ (27,000 ) $ (3,000 ) $ - $ 294,000 52 weeks ended February 28, 2016 $ 396,000 $ (2,000 ) $ (70,000 ) $ - $ 324,000 (A) </t>
  </si>
  <si>
    <t>Note 1 - Summary of Significant Accounting Policies (Details Textual) $ in Thousands</t>
  </si>
  <si>
    <t>Feb. 25, 2018USD ($)</t>
  </si>
  <si>
    <t>Feb. 26, 2017USD ($)</t>
  </si>
  <si>
    <t>Feb. 28, 2016USD ($)</t>
  </si>
  <si>
    <t>Mar. 01, 2015USD ($)</t>
  </si>
  <si>
    <t>Number of Reportable Segments</t>
  </si>
  <si>
    <t>Cash and Cash Equivalents, at Carrying Value, Ending Balance</t>
  </si>
  <si>
    <t>Cash and Marketable Securities</t>
  </si>
  <si>
    <t>Sales Returns and Allowance as Percentage of Sales</t>
  </si>
  <si>
    <t>1.00%</t>
  </si>
  <si>
    <t>Impairment of Long-Lived Assets Held-for-use</t>
  </si>
  <si>
    <t>Finite-Lived Intangible Asset, Useful Life</t>
  </si>
  <si>
    <t>15 years</t>
  </si>
  <si>
    <t>Selling, General and Administrative Expense, Total</t>
  </si>
  <si>
    <t>Depreciation, Depletion and Amortization, Total</t>
  </si>
  <si>
    <t>Goodwill, Impairment Loss</t>
  </si>
  <si>
    <t>Machinery, Equipment, Furniture and Fixtures [Member]</t>
  </si>
  <si>
    <t>Property, Plant and Equipment, Useful Life</t>
  </si>
  <si>
    <t>10 years</t>
  </si>
  <si>
    <t>Land, Buildings and Improvements [Member] | Minimum [Member]</t>
  </si>
  <si>
    <t>25 years</t>
  </si>
  <si>
    <t>Land, Buildings and Improvements [Member] | Maximum [Member]</t>
  </si>
  <si>
    <t>30 years</t>
  </si>
  <si>
    <t>Shipping Costs [Member]</t>
  </si>
  <si>
    <t>Cash and Cash Equivalents, Foreign Financial Institutions [Member]</t>
  </si>
  <si>
    <t>Company’s Wholly Owned Foreign Subsidiaries [Member]</t>
  </si>
  <si>
    <t>Debt Securities [Member]</t>
  </si>
  <si>
    <t>Note 1 - Summary of Significant Accounting Policies - Supplemental Cash Flow Information (Details) - USD ($) $ in Thousands</t>
  </si>
  <si>
    <t>Income taxes, net of refunds</t>
  </si>
  <si>
    <t>Interest</t>
  </si>
  <si>
    <t>Note 2 - Marketable Securities (Details Textual) - USD ($) $ / shares in Units, $ in Thousands</t>
  </si>
  <si>
    <t>1 Months Ended</t>
  </si>
  <si>
    <t>Loss on Sale of Investments</t>
  </si>
  <si>
    <t>Repayments of Long-term Debt, Total</t>
  </si>
  <si>
    <t>Common Stock, Dividends, Per Share, Cash Paid</t>
  </si>
  <si>
    <t>HSBC Bank USA [Member]</t>
  </si>
  <si>
    <t>Note 2 - Marketable Securities - Summary of Available-for-sale Securities (Details) - USD ($) $ in Thousands</t>
  </si>
  <si>
    <t>Available-for-sa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Debt Security, Corporate, US [Member]</t>
  </si>
  <si>
    <t>Debt Security, Corporate, US [Member] | Fair Value, Inputs, Level 1 [Member]</t>
  </si>
  <si>
    <t>Debt Security, Corporate, US [Member] | Fair Value, Inputs, Level 2 [Member]</t>
  </si>
  <si>
    <t>Debt Security, Corporate, US [Member] | Fair Value, Inputs, Level 3 [Member]</t>
  </si>
  <si>
    <t>Note 2 - Marketable Securities - Summary of Unrealized Gains and Losses on Available-for-sale Securities (Details) - USD ($) $ in Thousands</t>
  </si>
  <si>
    <t>Amortized cost basis</t>
  </si>
  <si>
    <t>Gross unrealized gains</t>
  </si>
  <si>
    <t>Gross unrealized losses</t>
  </si>
  <si>
    <t>Note 2 - Marketable Securities - Summary of Realized Gains/Losses on Available-for-Sale Securities (Details) - USD ($) $ in Thousands</t>
  </si>
  <si>
    <t>Gross realized gains on sale</t>
  </si>
  <si>
    <t>Gross realized losses on sale</t>
  </si>
  <si>
    <t>Note 2 - Marketable Securities - Estimated Fair Value of Securities by Contractual Maturity (Details) - USD ($) $ in Thousands</t>
  </si>
  <si>
    <t>Due in one year or less</t>
  </si>
  <si>
    <t>Due after one year through five years</t>
  </si>
  <si>
    <t>Note 3 - Other Balance Sheet Data (Details Textual) $ in Thousands</t>
  </si>
  <si>
    <t>New England Laminates Co., Inc. [Member]</t>
  </si>
  <si>
    <t>Real Estate Held-for-sale</t>
  </si>
  <si>
    <t>Note 3 - Other Balance Sheet Data - Other Balance Sheet Data (Details) - USD ($) $ in Thousands</t>
  </si>
  <si>
    <t>Inventories:</t>
  </si>
  <si>
    <t>Raw materials</t>
  </si>
  <si>
    <t>Work-in-process</t>
  </si>
  <si>
    <t>Finished goods</t>
  </si>
  <si>
    <t>Manufacturing supplies</t>
  </si>
  <si>
    <t>Property, plant and equipment:</t>
  </si>
  <si>
    <t>Land, buildings and improvements</t>
  </si>
  <si>
    <t>Less: accumulated depreciation and amortization</t>
  </si>
  <si>
    <t>Goodwill and other intangible assets:</t>
  </si>
  <si>
    <t>Goodwill</t>
  </si>
  <si>
    <t>Other intangibles</t>
  </si>
  <si>
    <t>Accrued liabilities:</t>
  </si>
  <si>
    <t>Payroll and payroll related</t>
  </si>
  <si>
    <t>Employee benefits</t>
  </si>
  <si>
    <t>Workers' compensation</t>
  </si>
  <si>
    <t>Professional fees</t>
  </si>
  <si>
    <t>Restructuring (Note 8)</t>
  </si>
  <si>
    <t>Other</t>
  </si>
  <si>
    <t>Land, Buildings and Improvements [Member]</t>
  </si>
  <si>
    <t>Note 4 - Income Taxes (Details Textual) - USD ($)</t>
  </si>
  <si>
    <t>3 Months Ended</t>
  </si>
  <si>
    <t>Mar. 01, 2015</t>
  </si>
  <si>
    <t>Mar. 02, 2014</t>
  </si>
  <si>
    <t>Effective Income Tax Rate Reconciliation, at Federal Statutory Income Tax Rate, Percent</t>
  </si>
  <si>
    <t>32.85%</t>
  </si>
  <si>
    <t>34.00%</t>
  </si>
  <si>
    <t>35.00%</t>
  </si>
  <si>
    <t>One-time Transition Tax Provision, Current Income Tax Expense on Untaxed Foreign Earnings</t>
  </si>
  <si>
    <t>One-time Transition Tax Provision, Current Income Tax Expense on Untaxed Foreign Earnings, Payment Period</t>
  </si>
  <si>
    <t>8 years</t>
  </si>
  <si>
    <t>One-time Transition Tax Liability after Utilizing Current Year Domestic Losses</t>
  </si>
  <si>
    <t>One-time Transition Tax Liability after Utilizing Current Year Domestic Losses, Current</t>
  </si>
  <si>
    <t>One-time Transition Tax Liability after Utilizing Current Year Domestic Losses, Noncurrent</t>
  </si>
  <si>
    <t>Deferred Tax Liability Reversed</t>
  </si>
  <si>
    <t>Income Tax Benefit, Reversal of Deferred Tax Liability</t>
  </si>
  <si>
    <t>Income Tax Expense (Benefit), Continuing Operations, Adjustment of Deferred Tax (Asset) Liability</t>
  </si>
  <si>
    <t>Foreign Earnings Repatriated</t>
  </si>
  <si>
    <t>Deferred Tax Assets, Operating Loss Carryforwards, Domestic</t>
  </si>
  <si>
    <t>Deferred Tax Assets, Operating Loss Carryforwards, State and Local</t>
  </si>
  <si>
    <t>Deferred Tax Assets, Operating Loss Carryforwards, Foreign</t>
  </si>
  <si>
    <t>Deferred Tax Assets, Tax Credit Carryforwards, Research</t>
  </si>
  <si>
    <t>Deferred Tax Assets, Valuation Allowance, Total</t>
  </si>
  <si>
    <t>Unrecognized Tax Benefits, Ending Balance</t>
  </si>
  <si>
    <t>Unrecognized Tax Benefits, Income Tax Penalties and Interest Accrued, Total</t>
  </si>
  <si>
    <t>Prepaid Expenses and Other Current Assets [Member]</t>
  </si>
  <si>
    <t>Deferred Tax Assets, Net of Valuation Allowance, Current, Ending Balance</t>
  </si>
  <si>
    <t>Current Liabilities [Member]</t>
  </si>
  <si>
    <t>State and Local Jurisdiction [Member] | Minimum [Member]</t>
  </si>
  <si>
    <t>Operating Loss Carryforwards Expiration Year</t>
  </si>
  <si>
    <t>State and Local Jurisdiction [Member] | Maximum [Member]</t>
  </si>
  <si>
    <t>Kansas [Member]</t>
  </si>
  <si>
    <t>Tax Credit Carryforward, Amount</t>
  </si>
  <si>
    <t>Arizona [Member]</t>
  </si>
  <si>
    <t>New York [Member] | Tax Year 2012 [Member]</t>
  </si>
  <si>
    <t>Closed Tax Year</t>
  </si>
  <si>
    <t>New York [Member] | Tax Year 2013 [Member]</t>
  </si>
  <si>
    <t>New York [Member] | Tax Year 2014 [Member]</t>
  </si>
  <si>
    <t>New York [Member] | Tax Year 2015 [Member]</t>
  </si>
  <si>
    <t>New York [Member] | Nelco Technology Zhuhai FTZ Ltd [Member]</t>
  </si>
  <si>
    <t>Valuation Allowance, Deferred Tax Asset, Increase (Decrease), Amount</t>
  </si>
  <si>
    <t>Note 4 - Income Taxes - Provision for Income Taxes (Details) - USD ($) $ in Thousands</t>
  </si>
  <si>
    <t>Current:</t>
  </si>
  <si>
    <t>Federal</t>
  </si>
  <si>
    <t>State and local</t>
  </si>
  <si>
    <t>Foreign</t>
  </si>
  <si>
    <t>Deferred:</t>
  </si>
  <si>
    <t>Note 4 - Income Taxes - Components of Earnings Before Income Taxes (Details) - USD ($) $ in Thousands</t>
  </si>
  <si>
    <t>United States</t>
  </si>
  <si>
    <t>Note 4 - Income Taxes - Effective Income Tax Reconciliation (Details)</t>
  </si>
  <si>
    <t>State and local taxes, net of Federal benefit</t>
  </si>
  <si>
    <t>(13.30%)</t>
  </si>
  <si>
    <t>2.40%</t>
  </si>
  <si>
    <t>1.20%</t>
  </si>
  <si>
    <t>Foreign tax rate differentials</t>
  </si>
  <si>
    <t>(131.80%)</t>
  </si>
  <si>
    <t>(24.40%)</t>
  </si>
  <si>
    <t>(21.00%)</t>
  </si>
  <si>
    <t>Valuation allowance on deferred tax assets</t>
  </si>
  <si>
    <t>2.80%</t>
  </si>
  <si>
    <t>(5.30%)</t>
  </si>
  <si>
    <t>(0.20%)</t>
  </si>
  <si>
    <t>Adjustment on tax accruals</t>
  </si>
  <si>
    <t>17.20%</t>
  </si>
  <si>
    <t>6.80%</t>
  </si>
  <si>
    <t>3.30%</t>
  </si>
  <si>
    <t>FIN 48 change</t>
  </si>
  <si>
    <t>(44.10%)</t>
  </si>
  <si>
    <t>Foreign tax credits</t>
  </si>
  <si>
    <t>(31.40%)</t>
  </si>
  <si>
    <t>(3.30%)</t>
  </si>
  <si>
    <t>(1.10%)</t>
  </si>
  <si>
    <t>U.S. Tax Reform</t>
  </si>
  <si>
    <t>(1633.40%)</t>
  </si>
  <si>
    <t>Deferred tax liability on undistributed foreign earnings</t>
  </si>
  <si>
    <t>(3.40%)</t>
  </si>
  <si>
    <t>(4.50%)</t>
  </si>
  <si>
    <t>Subpart F</t>
  </si>
  <si>
    <t>77.20%</t>
  </si>
  <si>
    <t>Permanent differences and other</t>
  </si>
  <si>
    <t>1.30%</t>
  </si>
  <si>
    <t>2.70%</t>
  </si>
  <si>
    <t>(0.70%)</t>
  </si>
  <si>
    <t>(1722.60%)</t>
  </si>
  <si>
    <t>9.50%</t>
  </si>
  <si>
    <t>12.00%</t>
  </si>
  <si>
    <t>Note 4 - Income Taxes - Components of Deferred Tax Liabilities and Assets (Details) - USD ($) $ in Thousands</t>
  </si>
  <si>
    <t>Deferred tax assets:</t>
  </si>
  <si>
    <t>Net operating loss carryforwards</t>
  </si>
  <si>
    <t>Tax credits carryforward</t>
  </si>
  <si>
    <t>Stock options</t>
  </si>
  <si>
    <t>Other, net</t>
  </si>
  <si>
    <t>Total deferred tax assets, net of valuation allowance</t>
  </si>
  <si>
    <t>Deferred tax liabilities:</t>
  </si>
  <si>
    <t>Depreciation</t>
  </si>
  <si>
    <t>Undistributed earnings</t>
  </si>
  <si>
    <t>Total deferred tax liabilities</t>
  </si>
  <si>
    <t>Net deferred tax asset (liability)</t>
  </si>
  <si>
    <t>Note 4 - Income Taxes - Unrecognized Tax Benefits (Details) - USD ($) $ in Thousands</t>
  </si>
  <si>
    <t>Balance, beginning of year</t>
  </si>
  <si>
    <t>Gross decreases-tax positions in prior period</t>
  </si>
  <si>
    <t>Gross increases-current period tax positions</t>
  </si>
  <si>
    <t>Audit settlements</t>
  </si>
  <si>
    <t>Lapse of statute of limitations</t>
  </si>
  <si>
    <t>Balance, end of year</t>
  </si>
  <si>
    <t>Note 4 - Income Taxes - Open Tax Years by Major Jurisdiction (Details)</t>
  </si>
  <si>
    <t>CALIFORNIA [Member] | Earliest Tax Year [Member]</t>
  </si>
  <si>
    <t>Open tax year</t>
  </si>
  <si>
    <t>CALIFORNIA [Member] | Latest Tax Year [Member]</t>
  </si>
  <si>
    <t>New York [Member] | Earliest Tax Year [Member]</t>
  </si>
  <si>
    <t>New York [Member] | Latest Tax Year [Member]</t>
  </si>
  <si>
    <t>France [Member] | Earliest Tax Year [Member]</t>
  </si>
  <si>
    <t>France [Member] | Latest Tax Year [Member]</t>
  </si>
  <si>
    <t>Singapore [Member] | Earliest Tax Year [Member]</t>
  </si>
  <si>
    <t>Singapore [Member] | Latest Tax Year [Member]</t>
  </si>
  <si>
    <t>Note 5 - Stock-based Compensation (Details Textual) - USD ($)</t>
  </si>
  <si>
    <t>Percentage of Stock Options, Exercisable One Year From Date of Grant</t>
  </si>
  <si>
    <t>25.00%</t>
  </si>
  <si>
    <t>Percentage of Stock Options Exercisable On Each Succeeding Year from Date of Grant</t>
  </si>
  <si>
    <t>Share-based Compensation Arrangement by Share-based Payment Award, Expiration Period</t>
  </si>
  <si>
    <t>Share-based Compensation Arrangement by Share-based Payment Award, Number of Shares Authorized</t>
  </si>
  <si>
    <t>Common Stock, Capital Shares Reserved for Future Issuance</t>
  </si>
  <si>
    <t>Share-based Compensation Arrangement by Share-based Payment Award, Number of Shares Available for Grant</t>
  </si>
  <si>
    <t>Share-based Compensation Arrangement by Share-based Payment Award, Options, Exercises in Period, Intrinsic Value</t>
  </si>
  <si>
    <t>Selling, General and Administrative Expenses [Member]</t>
  </si>
  <si>
    <t>Allocated Share-based Compensation Expense, Total</t>
  </si>
  <si>
    <t>Modified in 2018 [Member]</t>
  </si>
  <si>
    <t>Share-based Compensation Arrangement by Share-based Payment Award, Plan Modification, Incremental Compensation Cost</t>
  </si>
  <si>
    <t>Note 5 - Stock-based Compensation - Fair Value Assumptions (Details) - $ / shares</t>
  </si>
  <si>
    <t>Weighted average fair value per share of option grants (in dollars per share)</t>
  </si>
  <si>
    <t>Risk-free interest rates</t>
  </si>
  <si>
    <t>1.77%</t>
  </si>
  <si>
    <t>Expected stock price volatility</t>
  </si>
  <si>
    <t>28.90%</t>
  </si>
  <si>
    <t>Expected dividend yields</t>
  </si>
  <si>
    <t>2.23%</t>
  </si>
  <si>
    <t>Estimated option terms (in years) (Year)</t>
  </si>
  <si>
    <t>5 years 109 days</t>
  </si>
  <si>
    <t>Minimum [Member]</t>
  </si>
  <si>
    <t>1.57%</t>
  </si>
  <si>
    <t>27.91%</t>
  </si>
  <si>
    <t>1.84%</t>
  </si>
  <si>
    <t>Maximum [Member]</t>
  </si>
  <si>
    <t>1.86%</t>
  </si>
  <si>
    <t>31.71%</t>
  </si>
  <si>
    <t>2.76%</t>
  </si>
  <si>
    <t>7 years 328 days</t>
  </si>
  <si>
    <t>Note 5 - Stock-based Compensation - Option Activity (Details) - $ / shares</t>
  </si>
  <si>
    <t>Outstanding options (in shares)</t>
  </si>
  <si>
    <t>Balance, weighted average exercise price (in dollars per share)</t>
  </si>
  <si>
    <t>Outstanding options, granted (in shares)</t>
  </si>
  <si>
    <t>Granted, weighted average exercise price (in dollars per share)</t>
  </si>
  <si>
    <t>Outstanding options, exercised (in shares)</t>
  </si>
  <si>
    <t>Exercised, weighted average exercise price (in dollars per share)</t>
  </si>
  <si>
    <t>Outstanding options, terminated or expired (in shares)</t>
  </si>
  <si>
    <t>Terminated or expired, weighted average exercise price (in dollars per share)</t>
  </si>
  <si>
    <t>Balance, weighted average remaining contractual term (Year)</t>
  </si>
  <si>
    <t>5 years</t>
  </si>
  <si>
    <t>Outstanding options, vested and exercisable (in shares)</t>
  </si>
  <si>
    <t>Vested and exercisable, weighted average exercise price (in dollars per share)</t>
  </si>
  <si>
    <t>Vested and exercisable, weighted average remaining contractual term (Year)</t>
  </si>
  <si>
    <t>4 years 138 days</t>
  </si>
  <si>
    <t>Outstanding options, expected to vest (in shares)</t>
  </si>
  <si>
    <t>Expected to vest, weighted average exercise price (in dollars per share)</t>
  </si>
  <si>
    <t>Expected to vest, weighted average remaining contractual term (Year)</t>
  </si>
  <si>
    <t>Note 5 - Stock-based Compensation - Non-vested Options (Details) - $ / shares</t>
  </si>
  <si>
    <t>Non-vested, beginning of year (in shares)</t>
  </si>
  <si>
    <t>Non-vested, beginning of year (in dollars per share)</t>
  </si>
  <si>
    <t>Granted (in shares)</t>
  </si>
  <si>
    <t>Granted (in dollars per share)</t>
  </si>
  <si>
    <t>Vested (in shares)</t>
  </si>
  <si>
    <t>Vested (in dollars per share)</t>
  </si>
  <si>
    <t>Terminated or expired (in shares)</t>
  </si>
  <si>
    <t>Terminated or expired (in dollars per share)</t>
  </si>
  <si>
    <t>Non-vested, end of year (in shares)</t>
  </si>
  <si>
    <t>Non-vested, end of year (in dollars per share)</t>
  </si>
  <si>
    <t>Note 6 - Shareholders' Equity (Details Textual) - USD ($) $ in Thousands</t>
  </si>
  <si>
    <t>Mar. 10, 2016</t>
  </si>
  <si>
    <t>Jan. 08, 2015</t>
  </si>
  <si>
    <t>Jan. 07, 2015</t>
  </si>
  <si>
    <t>Stock Repurchase Program, Number of Shares Authorized to be Repurchased</t>
  </si>
  <si>
    <t>Stock Repurchase Program, Percentage of Outstanding Shares Authorized to be Repurchased</t>
  </si>
  <si>
    <t>7.60%</t>
  </si>
  <si>
    <t>6.00%</t>
  </si>
  <si>
    <t>Common Stock, Shares, Outstanding, Ending Balance</t>
  </si>
  <si>
    <t>Stock Repurchase Program, Number of Additional Shares Authorized to be Repurchased</t>
  </si>
  <si>
    <t>Stock Repurchased During Period, Shares</t>
  </si>
  <si>
    <t>Stock Repurchased and Retired During Period, Value</t>
  </si>
  <si>
    <t>Stock Repurchase Program, Remaining Number of Shares Authorized to be Repurchased</t>
  </si>
  <si>
    <t>Note 6 - Shareholders' Equity - Accumulated Other Comprehensive Income (Details) - USD ($) $ in Thousands</t>
  </si>
  <si>
    <t>Currency translation adjustment</t>
  </si>
  <si>
    <t>Unrealized gains (losses) on investments, net of taxes of $(635) and $(180), respectively</t>
  </si>
  <si>
    <t>Note 6 - Shareholders' Equity - Accumulated Other Comprehensive Income (Details) (Parentheticals) - USD ($) $ in Thousands</t>
  </si>
  <si>
    <t>Currency translation adjustment, tax</t>
  </si>
  <si>
    <t>Note 7 - Earnings Per Share (Details Textual) - shares shares in Thousands</t>
  </si>
  <si>
    <t>Employee Stock Option [Member]</t>
  </si>
  <si>
    <t>Antidilutive Securities Excluded from Computation of Earnings Per Share, Amount</t>
  </si>
  <si>
    <t>Note 7 - Earnings Per Share - Basic and Diluted Earnings Per Share (Details) - USD ($) $ / shares in Units, shares in Thousands, $ in Thousands</t>
  </si>
  <si>
    <t>Nov. 26, 2017</t>
  </si>
  <si>
    <t>Aug. 27, 2017</t>
  </si>
  <si>
    <t>May 28, 2017</t>
  </si>
  <si>
    <t>Nov. 27, 2016</t>
  </si>
  <si>
    <t>Aug. 28, 2016</t>
  </si>
  <si>
    <t>May 29, 2016</t>
  </si>
  <si>
    <t>Weighted average common shares outstanding for basic EPS (in shares)</t>
  </si>
  <si>
    <t>Net effect of dilutive options (in shares)</t>
  </si>
  <si>
    <t>Weighted average shares outstanding for diluted EPS (in shares)</t>
  </si>
  <si>
    <t>Note 8 - Restructuring Charges (Details Textual) - USD ($)</t>
  </si>
  <si>
    <t>Restructuring Charges, Total</t>
  </si>
  <si>
    <t>Consolidation of Nelco Products, Inc. and Neltec, Inc. [Member]</t>
  </si>
  <si>
    <t>Restructuring and Related Cost, Expected Cost Remaining</t>
  </si>
  <si>
    <t>Closure of New England Laminates Co., Inc. Business Unit [Member] | Facility Closing [Member]</t>
  </si>
  <si>
    <t>Closure of Park Advanced Composite Materials, Inc. Business Unit [Member] | Facility Closing [Member]</t>
  </si>
  <si>
    <t>Note 8 - Restructuring Charges - Restructuring Charges (Details) - USD ($)</t>
  </si>
  <si>
    <t>Current Period Charges</t>
  </si>
  <si>
    <t>Accrued, Beginning Balance</t>
  </si>
  <si>
    <t>Cash Payments</t>
  </si>
  <si>
    <t>Non-Cash Charges</t>
  </si>
  <si>
    <t>Accrued, Ending Balance</t>
  </si>
  <si>
    <t>Total Costs Accrued to Date</t>
  </si>
  <si>
    <t>Total Expected Costs</t>
  </si>
  <si>
    <t>Consolidation of Nelco Products, Inc. and Neltec, Inc. [Member] | Facility Lease Costs [Member]</t>
  </si>
  <si>
    <t>Consolidation of Nelco Products, Inc. and Neltec, Inc. [Member] | Employee Severance [Member]</t>
  </si>
  <si>
    <t>Consolidation of Nelco Products, Inc. and Neltec, Inc. [Member] | Equipment Removal [Member]</t>
  </si>
  <si>
    <t>Consolidation of Nelco Products, Inc. and Neltec, Inc. [Member] | Other Restructuring [Member]</t>
  </si>
  <si>
    <t>Note 9 - Employee Benefit Plans (Details Textual) - USD ($) $ in Thousands</t>
  </si>
  <si>
    <t>Savings Plan [Member]</t>
  </si>
  <si>
    <t>Defined Contribution Plan, Employer Discretionary Contribution Amount</t>
  </si>
  <si>
    <t>Deferred Profit Sharing [Member]</t>
  </si>
  <si>
    <t>Deferred Compensation Arrangement with Individual, Contributions by Employer</t>
  </si>
  <si>
    <t>Note 10 - Long-term Debt (Details Textual) - USD ($) $ in Thousands</t>
  </si>
  <si>
    <t>Jan. 15, 2016</t>
  </si>
  <si>
    <t>Interest Expense, Debt, Excluding Amortization</t>
  </si>
  <si>
    <t>Line of Credit Facility, Maximum Borrowing Capacity</t>
  </si>
  <si>
    <t>Amortization of Debt Issuance Costs</t>
  </si>
  <si>
    <t>HSBC Bank USA [Member] | Letter of Credit [Member]</t>
  </si>
  <si>
    <t>PNC Bank National Association [Member]</t>
  </si>
  <si>
    <t>Note 11 - Commitments (Details Textual) - USD ($) $ in Thousands</t>
  </si>
  <si>
    <t>Lessee, Operating Lease, Term of Contract</t>
  </si>
  <si>
    <t>Operating Leases, Rent Expense, Total</t>
  </si>
  <si>
    <t>Lessee, Operating Lease, Renewal Term</t>
  </si>
  <si>
    <t>1 year</t>
  </si>
  <si>
    <t>Note 11 - Commitments - Non-cancelable Lease Schedule (Details) $ in Thousands</t>
  </si>
  <si>
    <t>Thereafter</t>
  </si>
  <si>
    <t>Note 12 - Contingencies (Details Textual)</t>
  </si>
  <si>
    <t>Number of Sites of Company or Subsidiaries That Have Been Named for Potential Environmental Remediation Liability</t>
  </si>
  <si>
    <t>Percentage of Legal Defense and Remediation Costs Associated with Sites Reimbursed by Insurance Carriers</t>
  </si>
  <si>
    <t>100.00%</t>
  </si>
  <si>
    <t>Number of Units Covered Under General Liability Insurance Coverage</t>
  </si>
  <si>
    <t>Litigation Settlement, Expense</t>
  </si>
  <si>
    <t>Accrual for Environmental Loss Contingencies, Ending Balance</t>
  </si>
  <si>
    <t>Number of Insurance Carriers</t>
  </si>
  <si>
    <t>Note 13 - Geographic Regions - Financial Information by Geographic Region (Details) - USD ($) $ in Thousands</t>
  </si>
  <si>
    <t>Sales</t>
  </si>
  <si>
    <t>Long-lived assets</t>
  </si>
  <si>
    <t>North America [Member]</t>
  </si>
  <si>
    <t>Asia [Member]</t>
  </si>
  <si>
    <t>Europe [Member]</t>
  </si>
  <si>
    <t>Note 14 - Customer and Supplier Concentrations (Details Textual) - Customer Concentration Risk [Member] - Sales Revenue, Net [Member]</t>
  </si>
  <si>
    <t>TTM Technologies Inc. [Member]</t>
  </si>
  <si>
    <t>Concentration Risk, Percentage</t>
  </si>
  <si>
    <t>14.90%</t>
  </si>
  <si>
    <t>16.20%</t>
  </si>
  <si>
    <t>13.80%</t>
  </si>
  <si>
    <t>General Electric [Member]</t>
  </si>
  <si>
    <t>11.00%</t>
  </si>
  <si>
    <t>Note 15 - Information of Business Segments (Details Textual)</t>
  </si>
  <si>
    <t>Number of Operating Segments</t>
  </si>
  <si>
    <t>Note 15 - Information of Business Segments - Reconciliation of Operating Profit (Loss) From Segments (Details) - USD ($) $ in Thousands</t>
  </si>
  <si>
    <t>Total Segment Income</t>
  </si>
  <si>
    <t>Income Before Income Taxes</t>
  </si>
  <si>
    <t>Operating Segments [Member]</t>
  </si>
  <si>
    <t>Segment Reconciling Items [Member]</t>
  </si>
  <si>
    <t>Corporate and Other Expenses</t>
  </si>
  <si>
    <t>Net Interest Income (Expense)</t>
  </si>
  <si>
    <t>Electronics [Member] | Operating Segments [Member]</t>
  </si>
  <si>
    <t>Electronics [Member] | Segment Reconciling Items [Member]</t>
  </si>
  <si>
    <t>Non-recurring Costs</t>
  </si>
  <si>
    <t>Aerospace [Member] | Operating Segments [Member]</t>
  </si>
  <si>
    <t>Aerospace [Member] | Segment Reconciling Items [Member]</t>
  </si>
  <si>
    <t>Other Segments [Member] | Segment Reconciling Items [Member]</t>
  </si>
  <si>
    <t>Note 15 - Information on Business Segments - Reconciliation of Assets by Business Segments (Details) - USD ($) $ in Thousands</t>
  </si>
  <si>
    <t>Total Assets</t>
  </si>
  <si>
    <t>Corporate, Non-Segment [Member]</t>
  </si>
  <si>
    <t>Selected Quarterly Financial Data (Unaudited) - Quarterly Data (Details) - USD ($) $ / shares in Units, shares in Thousands, $ in Thousands</t>
  </si>
  <si>
    <t>Basic net earnings per share (in dollars per share)</t>
  </si>
  <si>
    <t>Diluted net earnings per share (in dollars per share)</t>
  </si>
  <si>
    <t>Basic (in shares)</t>
  </si>
  <si>
    <t>Diluted (in shares)</t>
  </si>
  <si>
    <t>Schedule II - Valuation and Qualifying Accounts - Valuation and Qualifying Accounts (Details) - USD ($)</t>
  </si>
  <si>
    <t>SEC Schedule, 12-09, Valuation Allowance, Deferred Tax Asset [Member]</t>
  </si>
  <si>
    <t>Balance</t>
  </si>
  <si>
    <t>Costs and expenses</t>
  </si>
  <si>
    <t>Reductions</t>
  </si>
  <si>
    <t>SEC Schedule, 12-09, Allowance, Credit Loss [Member]</t>
  </si>
  <si>
    <t>Accounts written off</t>
  </si>
  <si>
    <t>[1]</t>
  </si>
  <si>
    <t>Uncollectible amounts, net of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2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241571</v>
      </c>
    </row>
    <row r="13" spans="1:4">
      <c r="A13" s="4" t="s">
        <v>21</v>
      </c>
      <c r="D13" s="6" t="n">
        <v>356917751</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254</v>
      </c>
      <c r="C3" s="6" t="n">
        <v>102438</v>
      </c>
    </row>
    <row r="4" spans="1:3">
      <c r="A4" s="4" t="s">
        <v>35</v>
      </c>
      <c r="B4" s="5" t="n">
        <v>89977</v>
      </c>
      <c r="C4" s="5" t="n">
        <v>136152</v>
      </c>
    </row>
    <row r="5" spans="1:3">
      <c r="A5" s="4" t="s">
        <v>36</v>
      </c>
      <c r="B5" s="5" t="n">
        <v>19762</v>
      </c>
      <c r="C5" s="5" t="n">
        <v>17238</v>
      </c>
    </row>
    <row r="6" spans="1:3">
      <c r="A6" s="4" t="s">
        <v>37</v>
      </c>
      <c r="B6" s="5" t="n">
        <v>11156</v>
      </c>
      <c r="C6" s="5" t="n">
        <v>11105</v>
      </c>
    </row>
    <row r="7" spans="1:3">
      <c r="A7" s="4" t="s">
        <v>38</v>
      </c>
      <c r="B7" s="5" t="n">
        <v>2119</v>
      </c>
      <c r="C7" s="5" t="n">
        <v>2197</v>
      </c>
    </row>
    <row r="8" spans="1:3">
      <c r="A8" s="4" t="s">
        <v>39</v>
      </c>
      <c r="B8" s="5" t="n">
        <v>141268</v>
      </c>
      <c r="C8" s="5" t="n">
        <v>269130</v>
      </c>
    </row>
    <row r="9" spans="1:3">
      <c r="A9" s="4" t="s">
        <v>40</v>
      </c>
      <c r="B9" s="5" t="n">
        <v>16532</v>
      </c>
      <c r="C9" s="5" t="n">
        <v>18638</v>
      </c>
    </row>
    <row r="10" spans="1:3">
      <c r="A10" s="4" t="s">
        <v>41</v>
      </c>
      <c r="B10" s="5" t="n">
        <v>9818</v>
      </c>
      <c r="C10" s="5" t="n">
        <v>9825</v>
      </c>
    </row>
    <row r="11" spans="1:3">
      <c r="A11" s="4" t="s">
        <v>42</v>
      </c>
      <c r="B11" s="4" t="s">
        <v>43</v>
      </c>
      <c r="C11" s="5" t="n">
        <v>10000</v>
      </c>
    </row>
    <row r="12" spans="1:3">
      <c r="A12" s="4" t="s">
        <v>44</v>
      </c>
      <c r="B12" s="5" t="n">
        <v>1405</v>
      </c>
      <c r="C12" s="5" t="n">
        <v>985</v>
      </c>
    </row>
    <row r="13" spans="1:3">
      <c r="A13" s="4" t="s">
        <v>45</v>
      </c>
      <c r="B13" s="5" t="n">
        <v>169023</v>
      </c>
      <c r="C13" s="5" t="n">
        <v>308578</v>
      </c>
    </row>
    <row r="14" spans="1:3">
      <c r="A14" s="3" t="s">
        <v>46</v>
      </c>
    </row>
    <row r="15" spans="1:3">
      <c r="A15" s="4" t="s">
        <v>47</v>
      </c>
      <c r="B15" s="4" t="s">
        <v>43</v>
      </c>
      <c r="C15" s="5" t="n">
        <v>3500</v>
      </c>
    </row>
    <row r="16" spans="1:3">
      <c r="A16" s="4" t="s">
        <v>48</v>
      </c>
      <c r="B16" s="5" t="n">
        <v>4025</v>
      </c>
      <c r="C16" s="5" t="n">
        <v>4183</v>
      </c>
    </row>
    <row r="17" spans="1:3">
      <c r="A17" s="4" t="s">
        <v>49</v>
      </c>
      <c r="B17" s="5" t="n">
        <v>5381</v>
      </c>
      <c r="C17" s="5" t="n">
        <v>3417</v>
      </c>
    </row>
    <row r="18" spans="1:3">
      <c r="A18" s="4" t="s">
        <v>50</v>
      </c>
      <c r="B18" s="5" t="n">
        <v>2821</v>
      </c>
      <c r="C18" s="5" t="n">
        <v>3023</v>
      </c>
    </row>
    <row r="19" spans="1:3">
      <c r="A19" s="4" t="s">
        <v>51</v>
      </c>
      <c r="B19" s="5" t="n">
        <v>12227</v>
      </c>
      <c r="C19" s="5" t="n">
        <v>14123</v>
      </c>
    </row>
    <row r="20" spans="1:3">
      <c r="A20" s="4" t="s">
        <v>52</v>
      </c>
      <c r="B20" s="4" t="s">
        <v>43</v>
      </c>
      <c r="C20" s="5" t="n">
        <v>68500</v>
      </c>
    </row>
    <row r="21" spans="1:3">
      <c r="A21" s="4" t="s">
        <v>53</v>
      </c>
      <c r="B21" s="5" t="n">
        <v>20364</v>
      </c>
      <c r="C21" s="4" t="s">
        <v>43</v>
      </c>
    </row>
    <row r="22" spans="1:3">
      <c r="A22" s="4" t="s">
        <v>54</v>
      </c>
      <c r="B22" s="5" t="n">
        <v>628</v>
      </c>
      <c r="C22" s="5" t="n">
        <v>42088</v>
      </c>
    </row>
    <row r="23" spans="1:3">
      <c r="A23" s="4" t="s">
        <v>55</v>
      </c>
      <c r="B23" s="5" t="n">
        <v>543</v>
      </c>
      <c r="C23" s="5" t="n">
        <v>1041</v>
      </c>
    </row>
    <row r="24" spans="1:3">
      <c r="A24" s="4" t="s">
        <v>56</v>
      </c>
      <c r="B24" s="5" t="n">
        <v>33762</v>
      </c>
      <c r="C24" s="5" t="n">
        <v>125752</v>
      </c>
    </row>
    <row r="25" spans="1:3">
      <c r="A25" s="4" t="s">
        <v>57</v>
      </c>
      <c r="B25" s="4" t="s">
        <v>43</v>
      </c>
      <c r="C25" s="4" t="s">
        <v>43</v>
      </c>
    </row>
    <row r="26" spans="1:3">
      <c r="A26" s="3" t="s">
        <v>58</v>
      </c>
    </row>
    <row r="27" spans="1:3">
      <c r="A27" s="4" t="s">
        <v>59</v>
      </c>
      <c r="B27" s="4" t="s">
        <v>43</v>
      </c>
      <c r="C27" s="4" t="s">
        <v>43</v>
      </c>
    </row>
    <row r="28" spans="1:3">
      <c r="A28" s="4" t="s">
        <v>60</v>
      </c>
      <c r="B28" s="5" t="n">
        <v>2096</v>
      </c>
      <c r="C28" s="5" t="n">
        <v>2096</v>
      </c>
    </row>
    <row r="29" spans="1:3">
      <c r="A29" s="4" t="s">
        <v>61</v>
      </c>
      <c r="B29" s="5" t="n">
        <v>169011</v>
      </c>
      <c r="C29" s="5" t="n">
        <v>167612</v>
      </c>
    </row>
    <row r="30" spans="1:3">
      <c r="A30" s="4" t="s">
        <v>62</v>
      </c>
      <c r="B30" s="5" t="n">
        <v>-21099</v>
      </c>
      <c r="C30" s="5" t="n">
        <v>27112</v>
      </c>
    </row>
    <row r="31" spans="1:3">
      <c r="A31" s="4" t="s">
        <v>63</v>
      </c>
      <c r="B31" s="5" t="n">
        <v>131</v>
      </c>
      <c r="C31" s="5" t="n">
        <v>1026</v>
      </c>
    </row>
    <row r="32" spans="1:3">
      <c r="B32" s="5" t="n">
        <v>150139</v>
      </c>
      <c r="C32" s="5" t="n">
        <v>197846</v>
      </c>
    </row>
    <row r="33" spans="1:3">
      <c r="A33" s="4" t="s">
        <v>64</v>
      </c>
      <c r="B33" s="5" t="n">
        <v>-14878</v>
      </c>
      <c r="C33" s="5" t="n">
        <v>-15020</v>
      </c>
    </row>
    <row r="34" spans="1:3">
      <c r="A34" s="4" t="s">
        <v>65</v>
      </c>
      <c r="B34" s="5" t="n">
        <v>135261</v>
      </c>
      <c r="C34" s="5" t="n">
        <v>182826</v>
      </c>
    </row>
    <row r="35" spans="1:3">
      <c r="A35" s="4" t="s">
        <v>66</v>
      </c>
      <c r="B35" s="6" t="n">
        <v>169023</v>
      </c>
      <c r="C35" s="6" t="n">
        <v>308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6</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2</v>
      </c>
    </row>
    <row r="2" spans="1:3">
      <c r="A2" s="4" t="s">
        <v>68</v>
      </c>
      <c r="B2" s="6" t="n">
        <v>259</v>
      </c>
      <c r="C2" s="6" t="n">
        <v>294</v>
      </c>
    </row>
    <row r="3" spans="1:3">
      <c r="A3" s="4" t="s">
        <v>69</v>
      </c>
      <c r="B3" s="6" t="n">
        <v>1</v>
      </c>
      <c r="C3" s="6" t="n">
        <v>1</v>
      </c>
    </row>
    <row r="4" spans="1:3">
      <c r="A4" s="4" t="s">
        <v>70</v>
      </c>
      <c r="B4" s="5" t="n">
        <v>500000</v>
      </c>
      <c r="C4" s="5" t="n">
        <v>500000</v>
      </c>
    </row>
    <row r="5" spans="1:3">
      <c r="A5" s="4" t="s">
        <v>71</v>
      </c>
      <c r="B5" s="5" t="n">
        <v>0</v>
      </c>
      <c r="C5" s="5" t="n">
        <v>0</v>
      </c>
    </row>
    <row r="6" spans="1:3">
      <c r="A6" s="4" t="s">
        <v>72</v>
      </c>
      <c r="B6" s="7" t="n">
        <v>0.1</v>
      </c>
      <c r="C6" s="7" t="n">
        <v>0.1</v>
      </c>
    </row>
    <row r="7" spans="1:3">
      <c r="A7" s="4" t="s">
        <v>73</v>
      </c>
      <c r="B7" s="5" t="n">
        <v>60000000</v>
      </c>
      <c r="C7" s="5" t="n">
        <v>60000000</v>
      </c>
    </row>
    <row r="8" spans="1:3">
      <c r="A8" s="4" t="s">
        <v>74</v>
      </c>
      <c r="B8" s="5" t="n">
        <v>20965144</v>
      </c>
      <c r="C8" s="5" t="n">
        <v>20965144</v>
      </c>
    </row>
    <row r="9" spans="1:3">
      <c r="A9" s="4" t="s">
        <v>75</v>
      </c>
      <c r="B9" s="5" t="n">
        <v>723573</v>
      </c>
      <c r="C9" s="5" t="n">
        <v>730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56</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5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56</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5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5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6</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6</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56</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111196</v>
      </c>
      <c r="C3" s="6" t="n">
        <v>114609</v>
      </c>
      <c r="D3" s="6" t="n">
        <v>145855</v>
      </c>
    </row>
    <row r="4" spans="1:4">
      <c r="A4" s="4" t="s">
        <v>79</v>
      </c>
      <c r="B4" s="5" t="n">
        <v>84737</v>
      </c>
      <c r="C4" s="5" t="n">
        <v>84568</v>
      </c>
      <c r="D4" s="5" t="n">
        <v>103103</v>
      </c>
    </row>
    <row r="5" spans="1:4">
      <c r="A5" s="4" t="s">
        <v>80</v>
      </c>
      <c r="B5" s="5" t="n">
        <v>26459</v>
      </c>
      <c r="C5" s="5" t="n">
        <v>30041</v>
      </c>
      <c r="D5" s="5" t="n">
        <v>42752</v>
      </c>
    </row>
    <row r="6" spans="1:4">
      <c r="A6" s="4" t="s">
        <v>81</v>
      </c>
      <c r="B6" s="5" t="n">
        <v>19371</v>
      </c>
      <c r="C6" s="5" t="n">
        <v>19739</v>
      </c>
      <c r="D6" s="5" t="n">
        <v>21211</v>
      </c>
    </row>
    <row r="7" spans="1:4">
      <c r="A7" s="4" t="s">
        <v>82</v>
      </c>
      <c r="B7" s="5" t="n">
        <v>5022</v>
      </c>
      <c r="C7" s="5" t="n">
        <v>313</v>
      </c>
      <c r="D7" s="5" t="n">
        <v>535</v>
      </c>
    </row>
    <row r="8" spans="1:4">
      <c r="A8" s="4" t="s">
        <v>83</v>
      </c>
      <c r="B8" s="5" t="n">
        <v>2066</v>
      </c>
      <c r="C8" s="5" t="n">
        <v>9989</v>
      </c>
      <c r="D8" s="5" t="n">
        <v>21006</v>
      </c>
    </row>
    <row r="9" spans="1:4">
      <c r="A9" s="4" t="s">
        <v>84</v>
      </c>
      <c r="B9" s="5" t="n">
        <v>2269</v>
      </c>
      <c r="C9" s="5" t="n">
        <v>1432</v>
      </c>
      <c r="D9" s="5" t="n">
        <v>1657</v>
      </c>
    </row>
    <row r="10" spans="1:4">
      <c r="A10" s="4" t="s">
        <v>85</v>
      </c>
      <c r="B10" s="5" t="n">
        <v>2675</v>
      </c>
      <c r="C10" s="5" t="n">
        <v>1704</v>
      </c>
      <c r="D10" s="5" t="n">
        <v>1149</v>
      </c>
    </row>
    <row r="11" spans="1:4">
      <c r="A11" s="4" t="s">
        <v>86</v>
      </c>
      <c r="B11" s="5" t="n">
        <v>-1342</v>
      </c>
      <c r="C11" s="4" t="s">
        <v>43</v>
      </c>
      <c r="D11" s="4" t="s">
        <v>43</v>
      </c>
    </row>
    <row r="12" spans="1:4">
      <c r="A12" s="4" t="s">
        <v>87</v>
      </c>
      <c r="B12" s="5" t="n">
        <v>1130</v>
      </c>
      <c r="C12" s="5" t="n">
        <v>10261</v>
      </c>
      <c r="D12" s="5" t="n">
        <v>20498</v>
      </c>
    </row>
    <row r="13" spans="1:4">
      <c r="A13" s="4" t="s">
        <v>88</v>
      </c>
      <c r="B13" s="5" t="n">
        <v>-19465</v>
      </c>
      <c r="C13" s="5" t="n">
        <v>978</v>
      </c>
      <c r="D13" s="5" t="n">
        <v>2469</v>
      </c>
    </row>
    <row r="14" spans="1:4">
      <c r="A14" s="4" t="s">
        <v>89</v>
      </c>
      <c r="B14" s="6" t="n">
        <v>20595</v>
      </c>
      <c r="C14" s="6" t="n">
        <v>9283</v>
      </c>
      <c r="D14" s="6" t="n">
        <v>18029</v>
      </c>
    </row>
    <row r="15" spans="1:4">
      <c r="A15" s="3" t="s">
        <v>90</v>
      </c>
    </row>
    <row r="16" spans="1:4">
      <c r="A16" s="4" t="s">
        <v>91</v>
      </c>
      <c r="B16" s="7" t="n">
        <v>1.02</v>
      </c>
      <c r="C16" s="7" t="n">
        <v>0.46</v>
      </c>
      <c r="D16" s="7" t="n">
        <v>0.89</v>
      </c>
    </row>
    <row r="17" spans="1:4">
      <c r="A17" s="4" t="s">
        <v>92</v>
      </c>
      <c r="B17" s="5" t="n">
        <v>20237</v>
      </c>
      <c r="C17" s="5" t="n">
        <v>20235</v>
      </c>
      <c r="D17" s="5" t="n">
        <v>20347</v>
      </c>
    </row>
    <row r="18" spans="1:4">
      <c r="A18" s="4" t="s">
        <v>93</v>
      </c>
      <c r="B18" s="7" t="n">
        <v>1.02</v>
      </c>
      <c r="C18" s="7" t="n">
        <v>0.46</v>
      </c>
      <c r="D18" s="7" t="n">
        <v>0.89</v>
      </c>
    </row>
    <row r="19" spans="1:4">
      <c r="A19" s="4" t="s">
        <v>94</v>
      </c>
      <c r="B19" s="5" t="n">
        <v>20267</v>
      </c>
      <c r="C19" s="5" t="n">
        <v>20239</v>
      </c>
      <c r="D19" s="5" t="n">
        <v>203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56</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7</v>
      </c>
      <c r="B1" s="2" t="s">
        <v>1</v>
      </c>
    </row>
    <row r="2" spans="1:5">
      <c r="B2" s="2" t="s">
        <v>318</v>
      </c>
      <c r="C2" s="2" t="s">
        <v>319</v>
      </c>
      <c r="D2" s="2" t="s">
        <v>320</v>
      </c>
      <c r="E2" s="2" t="s">
        <v>321</v>
      </c>
    </row>
    <row r="3" spans="1:5">
      <c r="A3" s="4" t="s">
        <v>322</v>
      </c>
      <c r="B3" s="5" t="n">
        <v>2</v>
      </c>
    </row>
    <row r="4" spans="1:5">
      <c r="A4" s="4" t="s">
        <v>323</v>
      </c>
      <c r="B4" s="6" t="n">
        <v>18254</v>
      </c>
      <c r="C4" s="6" t="n">
        <v>102438</v>
      </c>
      <c r="D4" s="6" t="n">
        <v>97757</v>
      </c>
      <c r="E4" s="6" t="n">
        <v>141538</v>
      </c>
    </row>
    <row r="5" spans="1:5">
      <c r="A5" s="4" t="s">
        <v>324</v>
      </c>
      <c r="B5" s="6" t="n">
        <v>108231</v>
      </c>
    </row>
    <row r="6" spans="1:5">
      <c r="A6" s="4" t="s">
        <v>325</v>
      </c>
      <c r="B6" s="4" t="s">
        <v>326</v>
      </c>
      <c r="C6" s="4" t="s">
        <v>326</v>
      </c>
      <c r="D6" s="4" t="s">
        <v>326</v>
      </c>
    </row>
    <row r="7" spans="1:5">
      <c r="A7" s="4" t="s">
        <v>327</v>
      </c>
      <c r="B7" s="6" t="n">
        <v>67</v>
      </c>
      <c r="C7" s="6" t="n">
        <v>0</v>
      </c>
      <c r="D7" s="6" t="n">
        <v>0</v>
      </c>
    </row>
    <row r="8" spans="1:5">
      <c r="A8" s="4" t="s">
        <v>328</v>
      </c>
      <c r="B8" s="4" t="s">
        <v>329</v>
      </c>
    </row>
    <row r="9" spans="1:5">
      <c r="A9" s="4" t="s">
        <v>330</v>
      </c>
      <c r="B9" s="6" t="n">
        <v>19371</v>
      </c>
      <c r="C9" s="5" t="n">
        <v>19739</v>
      </c>
      <c r="D9" s="5" t="n">
        <v>21211</v>
      </c>
    </row>
    <row r="10" spans="1:5">
      <c r="A10" s="4" t="s">
        <v>331</v>
      </c>
      <c r="B10" s="5" t="n">
        <v>3021</v>
      </c>
      <c r="C10" s="5" t="n">
        <v>3106</v>
      </c>
      <c r="D10" s="5" t="n">
        <v>3369</v>
      </c>
    </row>
    <row r="11" spans="1:5">
      <c r="A11" s="4" t="s">
        <v>332</v>
      </c>
      <c r="B11" s="6" t="n">
        <v>0</v>
      </c>
      <c r="C11" s="5" t="n">
        <v>0</v>
      </c>
      <c r="D11" s="5" t="n">
        <v>0</v>
      </c>
    </row>
    <row r="12" spans="1:5">
      <c r="A12" s="4" t="s">
        <v>333</v>
      </c>
    </row>
    <row r="13" spans="1:5">
      <c r="A13" s="4" t="s">
        <v>334</v>
      </c>
      <c r="B13" s="4" t="s">
        <v>335</v>
      </c>
    </row>
    <row r="14" spans="1:5">
      <c r="A14" s="4" t="s">
        <v>336</v>
      </c>
    </row>
    <row r="15" spans="1:5">
      <c r="A15" s="4" t="s">
        <v>334</v>
      </c>
      <c r="B15" s="4" t="s">
        <v>337</v>
      </c>
    </row>
    <row r="16" spans="1:5">
      <c r="A16" s="4" t="s">
        <v>338</v>
      </c>
    </row>
    <row r="17" spans="1:5">
      <c r="A17" s="4" t="s">
        <v>334</v>
      </c>
      <c r="B17" s="4" t="s">
        <v>339</v>
      </c>
    </row>
    <row r="18" spans="1:5">
      <c r="A18" s="4" t="s">
        <v>340</v>
      </c>
    </row>
    <row r="19" spans="1:5">
      <c r="A19" s="4" t="s">
        <v>330</v>
      </c>
      <c r="B19" s="6" t="n">
        <v>2565</v>
      </c>
      <c r="C19" s="5" t="n">
        <v>2354</v>
      </c>
      <c r="D19" s="6" t="n">
        <v>2855</v>
      </c>
    </row>
    <row r="20" spans="1:5">
      <c r="A20" s="4" t="s">
        <v>341</v>
      </c>
    </row>
    <row r="21" spans="1:5">
      <c r="A21" s="4" t="s">
        <v>323</v>
      </c>
      <c r="B21" s="5" t="n">
        <v>7513</v>
      </c>
      <c r="C21" s="5" t="n">
        <v>22218</v>
      </c>
    </row>
    <row r="22" spans="1:5">
      <c r="A22" s="4" t="s">
        <v>342</v>
      </c>
    </row>
    <row r="23" spans="1:5">
      <c r="A23" s="4" t="s">
        <v>324</v>
      </c>
      <c r="B23" s="5" t="n">
        <v>108040</v>
      </c>
    </row>
    <row r="24" spans="1:5">
      <c r="A24" s="4" t="s">
        <v>343</v>
      </c>
    </row>
    <row r="25" spans="1:5">
      <c r="A25" s="4" t="s">
        <v>323</v>
      </c>
      <c r="B25" s="6" t="n">
        <v>4983</v>
      </c>
      <c r="C25" s="6" t="n">
        <v>299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2</v>
      </c>
      <c r="D2" s="2" t="s">
        <v>77</v>
      </c>
    </row>
    <row r="3" spans="1:4">
      <c r="A3" s="4" t="s">
        <v>345</v>
      </c>
      <c r="B3" s="6" t="n">
        <v>2040</v>
      </c>
      <c r="C3" s="6" t="n">
        <v>3648</v>
      </c>
      <c r="D3" s="6" t="n">
        <v>14728</v>
      </c>
    </row>
    <row r="4" spans="1:4">
      <c r="A4" s="4" t="s">
        <v>346</v>
      </c>
      <c r="B4" s="6" t="n">
        <v>2127</v>
      </c>
      <c r="C4" s="6" t="n">
        <v>1342</v>
      </c>
      <c r="D4" s="6" t="n">
        <v>11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7</v>
      </c>
      <c r="B1" s="2" t="s">
        <v>348</v>
      </c>
      <c r="C1" s="2" t="s">
        <v>1</v>
      </c>
    </row>
    <row r="2" spans="1:5">
      <c r="B2" s="2" t="s">
        <v>2</v>
      </c>
      <c r="C2" s="2" t="s">
        <v>2</v>
      </c>
      <c r="D2" s="2" t="s">
        <v>32</v>
      </c>
      <c r="E2" s="2" t="s">
        <v>77</v>
      </c>
    </row>
    <row r="3" spans="1:5">
      <c r="A3" s="4" t="s">
        <v>349</v>
      </c>
      <c r="C3" s="6" t="n">
        <v>1342</v>
      </c>
      <c r="D3" s="4" t="s">
        <v>43</v>
      </c>
      <c r="E3" s="4" t="s">
        <v>43</v>
      </c>
    </row>
    <row r="4" spans="1:5">
      <c r="A4" s="4" t="s">
        <v>350</v>
      </c>
      <c r="C4" s="5" t="n">
        <v>72000</v>
      </c>
      <c r="D4" s="6" t="n">
        <v>3000</v>
      </c>
      <c r="E4" s="6" t="n">
        <v>94000</v>
      </c>
    </row>
    <row r="5" spans="1:5">
      <c r="A5" s="4" t="s">
        <v>351</v>
      </c>
      <c r="B5" s="6" t="n">
        <v>3</v>
      </c>
    </row>
    <row r="6" spans="1:5">
      <c r="A6" s="4" t="s">
        <v>352</v>
      </c>
    </row>
    <row r="7" spans="1:5">
      <c r="A7" s="4" t="s">
        <v>350</v>
      </c>
      <c r="C7" s="6" t="n">
        <v>685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54</v>
      </c>
      <c r="B2" s="6" t="n">
        <v>89977</v>
      </c>
      <c r="C2" s="6" t="n">
        <v>136152</v>
      </c>
    </row>
    <row r="3" spans="1:3">
      <c r="A3" s="4" t="s">
        <v>355</v>
      </c>
    </row>
    <row r="4" spans="1:3">
      <c r="A4" s="4" t="s">
        <v>354</v>
      </c>
      <c r="B4" s="5" t="n">
        <v>89977</v>
      </c>
      <c r="C4" s="5" t="n">
        <v>136152</v>
      </c>
    </row>
    <row r="5" spans="1:3">
      <c r="A5" s="4" t="s">
        <v>356</v>
      </c>
    </row>
    <row r="6" spans="1:3">
      <c r="A6" s="4" t="s">
        <v>354</v>
      </c>
      <c r="B6" s="4" t="s">
        <v>43</v>
      </c>
      <c r="C6" s="4" t="s">
        <v>43</v>
      </c>
    </row>
    <row r="7" spans="1:3">
      <c r="A7" s="4" t="s">
        <v>357</v>
      </c>
    </row>
    <row r="8" spans="1:3">
      <c r="A8" s="4" t="s">
        <v>354</v>
      </c>
      <c r="B8" s="4" t="s">
        <v>43</v>
      </c>
      <c r="C8" s="4" t="s">
        <v>43</v>
      </c>
    </row>
    <row r="9" spans="1:3">
      <c r="A9" s="4" t="s">
        <v>358</v>
      </c>
    </row>
    <row r="10" spans="1:3">
      <c r="A10" s="4" t="s">
        <v>354</v>
      </c>
      <c r="B10" s="5" t="n">
        <v>78361</v>
      </c>
      <c r="C10" s="5" t="n">
        <v>111261</v>
      </c>
    </row>
    <row r="11" spans="1:3">
      <c r="A11" s="4" t="s">
        <v>359</v>
      </c>
    </row>
    <row r="12" spans="1:3">
      <c r="A12" s="4" t="s">
        <v>354</v>
      </c>
      <c r="B12" s="5" t="n">
        <v>78361</v>
      </c>
      <c r="C12" s="5" t="n">
        <v>111261</v>
      </c>
    </row>
    <row r="13" spans="1:3">
      <c r="A13" s="4" t="s">
        <v>360</v>
      </c>
    </row>
    <row r="14" spans="1:3">
      <c r="A14" s="4" t="s">
        <v>354</v>
      </c>
      <c r="B14" s="4" t="s">
        <v>43</v>
      </c>
      <c r="C14" s="4" t="s">
        <v>43</v>
      </c>
    </row>
    <row r="15" spans="1:3">
      <c r="A15" s="4" t="s">
        <v>361</v>
      </c>
    </row>
    <row r="16" spans="1:3">
      <c r="A16" s="4" t="s">
        <v>354</v>
      </c>
      <c r="B16" s="4" t="s">
        <v>43</v>
      </c>
      <c r="C16" s="4" t="s">
        <v>43</v>
      </c>
    </row>
    <row r="17" spans="1:3">
      <c r="A17" s="4" t="s">
        <v>362</v>
      </c>
    </row>
    <row r="18" spans="1:3">
      <c r="A18" s="4" t="s">
        <v>354</v>
      </c>
      <c r="B18" s="5" t="n">
        <v>11616</v>
      </c>
      <c r="C18" s="5" t="n">
        <v>24891</v>
      </c>
    </row>
    <row r="19" spans="1:3">
      <c r="A19" s="4" t="s">
        <v>363</v>
      </c>
    </row>
    <row r="20" spans="1:3">
      <c r="A20" s="4" t="s">
        <v>354</v>
      </c>
      <c r="B20" s="5" t="n">
        <v>11616</v>
      </c>
      <c r="C20" s="5" t="n">
        <v>24891</v>
      </c>
    </row>
    <row r="21" spans="1:3">
      <c r="A21" s="4" t="s">
        <v>364</v>
      </c>
    </row>
    <row r="22" spans="1:3">
      <c r="A22" s="4" t="s">
        <v>354</v>
      </c>
      <c r="B22" s="4" t="s">
        <v>43</v>
      </c>
      <c r="C22" s="4" t="s">
        <v>43</v>
      </c>
    </row>
    <row r="23" spans="1:3">
      <c r="A23" s="4" t="s">
        <v>365</v>
      </c>
    </row>
    <row r="24" spans="1:3">
      <c r="A24" s="4" t="s">
        <v>354</v>
      </c>
      <c r="B24" s="4" t="s">
        <v>43</v>
      </c>
      <c r="C24" s="4" t="s">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67</v>
      </c>
      <c r="B2" s="6" t="n">
        <v>91791</v>
      </c>
      <c r="C2" s="6" t="n">
        <v>136665</v>
      </c>
    </row>
    <row r="3" spans="1:3">
      <c r="A3" s="4" t="s">
        <v>368</v>
      </c>
      <c r="B3" s="4" t="s">
        <v>43</v>
      </c>
      <c r="C3" s="5" t="n">
        <v>137</v>
      </c>
    </row>
    <row r="4" spans="1:3">
      <c r="A4" s="4" t="s">
        <v>369</v>
      </c>
      <c r="B4" s="5" t="n">
        <v>1814</v>
      </c>
      <c r="C4" s="5" t="n">
        <v>650</v>
      </c>
    </row>
    <row r="5" spans="1:3">
      <c r="A5" s="4" t="s">
        <v>358</v>
      </c>
    </row>
    <row r="6" spans="1:3">
      <c r="A6" s="4" t="s">
        <v>367</v>
      </c>
      <c r="B6" s="5" t="n">
        <v>80116</v>
      </c>
      <c r="C6" s="5" t="n">
        <v>111727</v>
      </c>
    </row>
    <row r="7" spans="1:3">
      <c r="A7" s="4" t="s">
        <v>368</v>
      </c>
      <c r="B7" s="4" t="s">
        <v>43</v>
      </c>
      <c r="C7" s="5" t="n">
        <v>136</v>
      </c>
    </row>
    <row r="8" spans="1:3">
      <c r="A8" s="4" t="s">
        <v>369</v>
      </c>
      <c r="B8" s="5" t="n">
        <v>1755</v>
      </c>
      <c r="C8" s="5" t="n">
        <v>602</v>
      </c>
    </row>
    <row r="9" spans="1:3">
      <c r="A9" s="4" t="s">
        <v>362</v>
      </c>
    </row>
    <row r="10" spans="1:3">
      <c r="A10" s="4" t="s">
        <v>367</v>
      </c>
      <c r="B10" s="5" t="n">
        <v>11675</v>
      </c>
      <c r="C10" s="5" t="n">
        <v>24938</v>
      </c>
    </row>
    <row r="11" spans="1:3">
      <c r="A11" s="4" t="s">
        <v>368</v>
      </c>
      <c r="B11" s="4" t="s">
        <v>43</v>
      </c>
      <c r="C11" s="5" t="n">
        <v>1</v>
      </c>
    </row>
    <row r="12" spans="1:3">
      <c r="A12" s="4" t="s">
        <v>369</v>
      </c>
      <c r="B12" s="6" t="n">
        <v>59</v>
      </c>
      <c r="C12" s="6" t="n">
        <v>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7</v>
      </c>
    </row>
    <row r="3" spans="1:4">
      <c r="A3" s="4" t="s">
        <v>371</v>
      </c>
      <c r="B3" s="4" t="s">
        <v>43</v>
      </c>
      <c r="C3" s="4" t="s">
        <v>43</v>
      </c>
      <c r="D3" s="4" t="s">
        <v>43</v>
      </c>
    </row>
    <row r="4" spans="1:4">
      <c r="A4" s="4" t="s">
        <v>372</v>
      </c>
      <c r="B4" s="6" t="n">
        <v>1342</v>
      </c>
      <c r="C4" s="4" t="s">
        <v>43</v>
      </c>
      <c r="D4" s="4" t="s">
        <v>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4" t="s">
        <v>374</v>
      </c>
      <c r="B2" s="6" t="n">
        <v>15429</v>
      </c>
    </row>
    <row r="3" spans="1:3">
      <c r="A3" s="4" t="s">
        <v>375</v>
      </c>
      <c r="B3" s="5" t="n">
        <v>74548</v>
      </c>
    </row>
    <row r="4" spans="1:3">
      <c r="B4" s="6" t="n">
        <v>89977</v>
      </c>
      <c r="C4" s="6" t="n">
        <v>1361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76</v>
      </c>
      <c r="B1" s="2" t="s">
        <v>318</v>
      </c>
    </row>
    <row r="2" spans="1:2">
      <c r="A2" s="4" t="s">
        <v>377</v>
      </c>
    </row>
    <row r="3" spans="1:2">
      <c r="A3" s="4" t="s">
        <v>378</v>
      </c>
      <c r="B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80</v>
      </c>
    </row>
    <row r="3" spans="1:3">
      <c r="A3" s="4" t="s">
        <v>381</v>
      </c>
      <c r="B3" s="6" t="n">
        <v>6826</v>
      </c>
      <c r="C3" s="6" t="n">
        <v>5842</v>
      </c>
    </row>
    <row r="4" spans="1:3">
      <c r="A4" s="4" t="s">
        <v>382</v>
      </c>
      <c r="B4" s="5" t="n">
        <v>2005</v>
      </c>
      <c r="C4" s="5" t="n">
        <v>2329</v>
      </c>
    </row>
    <row r="5" spans="1:3">
      <c r="A5" s="4" t="s">
        <v>383</v>
      </c>
      <c r="B5" s="5" t="n">
        <v>2173</v>
      </c>
      <c r="C5" s="5" t="n">
        <v>2585</v>
      </c>
    </row>
    <row r="6" spans="1:3">
      <c r="A6" s="4" t="s">
        <v>384</v>
      </c>
      <c r="B6" s="5" t="n">
        <v>152</v>
      </c>
      <c r="C6" s="5" t="n">
        <v>349</v>
      </c>
    </row>
    <row r="7" spans="1:3">
      <c r="B7" s="5" t="n">
        <v>11156</v>
      </c>
      <c r="C7" s="5" t="n">
        <v>11105</v>
      </c>
    </row>
    <row r="8" spans="1:3">
      <c r="A8" s="3" t="s">
        <v>385</v>
      </c>
    </row>
    <row r="9" spans="1:3">
      <c r="A9" s="4" t="s">
        <v>386</v>
      </c>
      <c r="B9" s="5" t="n">
        <v>166400</v>
      </c>
      <c r="C9" s="5" t="n">
        <v>169518</v>
      </c>
    </row>
    <row r="10" spans="1:3">
      <c r="A10" s="4" t="s">
        <v>387</v>
      </c>
      <c r="B10" s="5" t="n">
        <v>149868</v>
      </c>
      <c r="C10" s="5" t="n">
        <v>150880</v>
      </c>
    </row>
    <row r="11" spans="1:3">
      <c r="B11" s="5" t="n">
        <v>16532</v>
      </c>
      <c r="C11" s="5" t="n">
        <v>18638</v>
      </c>
    </row>
    <row r="12" spans="1:3">
      <c r="A12" s="3" t="s">
        <v>388</v>
      </c>
    </row>
    <row r="13" spans="1:3">
      <c r="A13" s="4" t="s">
        <v>389</v>
      </c>
      <c r="B13" s="5" t="n">
        <v>9776</v>
      </c>
      <c r="C13" s="5" t="n">
        <v>9776</v>
      </c>
    </row>
    <row r="14" spans="1:3">
      <c r="A14" s="4" t="s">
        <v>390</v>
      </c>
      <c r="B14" s="5" t="n">
        <v>42</v>
      </c>
      <c r="C14" s="5" t="n">
        <v>49</v>
      </c>
    </row>
    <row r="15" spans="1:3">
      <c r="B15" s="5" t="n">
        <v>9818</v>
      </c>
      <c r="C15" s="5" t="n">
        <v>9825</v>
      </c>
    </row>
    <row r="16" spans="1:3">
      <c r="A16" s="3" t="s">
        <v>391</v>
      </c>
    </row>
    <row r="17" spans="1:3">
      <c r="A17" s="4" t="s">
        <v>392</v>
      </c>
      <c r="B17" s="5" t="n">
        <v>1263</v>
      </c>
      <c r="C17" s="5" t="n">
        <v>1361</v>
      </c>
    </row>
    <row r="18" spans="1:3">
      <c r="A18" s="4" t="s">
        <v>393</v>
      </c>
      <c r="B18" s="5" t="n">
        <v>93</v>
      </c>
      <c r="C18" s="5" t="n">
        <v>147</v>
      </c>
    </row>
    <row r="19" spans="1:3">
      <c r="A19" s="4" t="s">
        <v>394</v>
      </c>
      <c r="B19" s="5" t="n">
        <v>210</v>
      </c>
      <c r="C19" s="5" t="n">
        <v>154</v>
      </c>
    </row>
    <row r="20" spans="1:3">
      <c r="A20" s="4" t="s">
        <v>395</v>
      </c>
      <c r="B20" s="5" t="n">
        <v>597</v>
      </c>
      <c r="C20" s="5" t="n">
        <v>578</v>
      </c>
    </row>
    <row r="21" spans="1:3">
      <c r="A21" s="4" t="s">
        <v>396</v>
      </c>
      <c r="B21" s="5" t="n">
        <v>2326</v>
      </c>
      <c r="C21" s="5" t="n">
        <v>16</v>
      </c>
    </row>
    <row r="22" spans="1:3">
      <c r="A22" s="4" t="s">
        <v>397</v>
      </c>
      <c r="B22" s="5" t="n">
        <v>892</v>
      </c>
      <c r="C22" s="5" t="n">
        <v>1161</v>
      </c>
    </row>
    <row r="23" spans="1:3">
      <c r="B23" s="5" t="n">
        <v>5381</v>
      </c>
      <c r="C23" s="5" t="n">
        <v>3417</v>
      </c>
    </row>
    <row r="24" spans="1:3">
      <c r="A24" s="4" t="s">
        <v>398</v>
      </c>
    </row>
    <row r="25" spans="1:3">
      <c r="A25" s="3" t="s">
        <v>385</v>
      </c>
    </row>
    <row r="26" spans="1:3">
      <c r="A26" s="4" t="s">
        <v>386</v>
      </c>
      <c r="B26" s="5" t="n">
        <v>39355</v>
      </c>
      <c r="C26" s="5" t="n">
        <v>39822</v>
      </c>
    </row>
    <row r="27" spans="1:3">
      <c r="A27" s="4" t="s">
        <v>333</v>
      </c>
    </row>
    <row r="28" spans="1:3">
      <c r="A28" s="3" t="s">
        <v>385</v>
      </c>
    </row>
    <row r="29" spans="1:3">
      <c r="A29" s="4" t="s">
        <v>386</v>
      </c>
      <c r="B29" s="6" t="n">
        <v>127045</v>
      </c>
      <c r="C29" s="6" t="n">
        <v>1296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v>
      </c>
      <c r="B1" s="2" t="s">
        <v>1</v>
      </c>
    </row>
    <row r="2" spans="1:4">
      <c r="B2" s="2" t="s">
        <v>2</v>
      </c>
      <c r="C2" s="2" t="s">
        <v>32</v>
      </c>
      <c r="D2" s="2" t="s">
        <v>77</v>
      </c>
    </row>
    <row r="3" spans="1:4">
      <c r="A3" s="4" t="s">
        <v>89</v>
      </c>
      <c r="B3" s="6" t="n">
        <v>20595</v>
      </c>
      <c r="C3" s="6" t="n">
        <v>9283</v>
      </c>
      <c r="D3" s="6" t="n">
        <v>18029</v>
      </c>
    </row>
    <row r="4" spans="1:4">
      <c r="A4" s="3" t="s">
        <v>96</v>
      </c>
    </row>
    <row r="5" spans="1:4">
      <c r="A5" s="4" t="s">
        <v>97</v>
      </c>
      <c r="B5" s="5" t="n">
        <v>-50</v>
      </c>
      <c r="C5" s="5" t="n">
        <v>30</v>
      </c>
      <c r="D5" s="5" t="n">
        <v>62</v>
      </c>
    </row>
    <row r="6" spans="1:4">
      <c r="A6" s="4" t="s">
        <v>98</v>
      </c>
      <c r="B6" s="5" t="n">
        <v>-895</v>
      </c>
      <c r="C6" s="5" t="n">
        <v>-445</v>
      </c>
      <c r="D6" s="5" t="n">
        <v>3</v>
      </c>
    </row>
    <row r="7" spans="1:4">
      <c r="A7" s="4" t="s">
        <v>99</v>
      </c>
      <c r="B7" s="5" t="n">
        <v>19700</v>
      </c>
      <c r="C7" s="5" t="n">
        <v>8838</v>
      </c>
      <c r="D7" s="5" t="n">
        <v>18032</v>
      </c>
    </row>
    <row r="8" spans="1:4">
      <c r="A8" s="4" t="s">
        <v>100</v>
      </c>
    </row>
    <row r="9" spans="1:4">
      <c r="A9" s="3" t="s">
        <v>96</v>
      </c>
    </row>
    <row r="10" spans="1:4">
      <c r="A10" s="4" t="s">
        <v>101</v>
      </c>
      <c r="B10" s="4" t="s">
        <v>43</v>
      </c>
      <c r="C10" s="5" t="n">
        <v>76</v>
      </c>
      <c r="D10" s="5" t="n">
        <v>52</v>
      </c>
    </row>
    <row r="11" spans="1:4">
      <c r="A11" s="4" t="s">
        <v>102</v>
      </c>
      <c r="B11" s="5" t="n">
        <v>-17</v>
      </c>
      <c r="C11" s="5" t="n">
        <v>-228</v>
      </c>
      <c r="D11" s="5" t="n">
        <v>-18</v>
      </c>
    </row>
    <row r="12" spans="1:4">
      <c r="A12" s="4" t="s">
        <v>103</v>
      </c>
    </row>
    <row r="13" spans="1:4">
      <c r="A13" s="3" t="s">
        <v>96</v>
      </c>
    </row>
    <row r="14" spans="1:4">
      <c r="A14" s="4" t="s">
        <v>101</v>
      </c>
      <c r="B14" s="5" t="n">
        <v>-2189</v>
      </c>
      <c r="C14" s="5" t="n">
        <v>-411</v>
      </c>
      <c r="D14" s="5" t="n">
        <v>-156</v>
      </c>
    </row>
    <row r="15" spans="1:4">
      <c r="A15" s="4" t="s">
        <v>102</v>
      </c>
      <c r="B15" s="6" t="n">
        <v>1361</v>
      </c>
      <c r="C15" s="6" t="n">
        <v>88</v>
      </c>
      <c r="D15" s="6" t="n">
        <v>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99</v>
      </c>
      <c r="B1" s="2" t="s">
        <v>400</v>
      </c>
      <c r="C1" s="2" t="s">
        <v>1</v>
      </c>
    </row>
    <row r="2" spans="1:7">
      <c r="B2" s="2" t="s">
        <v>2</v>
      </c>
      <c r="C2" s="2" t="s">
        <v>2</v>
      </c>
      <c r="D2" s="2" t="s">
        <v>32</v>
      </c>
      <c r="E2" s="2" t="s">
        <v>77</v>
      </c>
      <c r="F2" s="2" t="s">
        <v>401</v>
      </c>
      <c r="G2" s="2" t="s">
        <v>402</v>
      </c>
    </row>
    <row r="3" spans="1:7">
      <c r="A3" s="4" t="s">
        <v>403</v>
      </c>
      <c r="C3" s="4" t="s">
        <v>404</v>
      </c>
      <c r="D3" s="4" t="s">
        <v>405</v>
      </c>
      <c r="E3" s="4" t="s">
        <v>406</v>
      </c>
    </row>
    <row r="4" spans="1:7">
      <c r="A4" s="4" t="s">
        <v>407</v>
      </c>
      <c r="C4" s="6" t="n">
        <v>23139000000</v>
      </c>
    </row>
    <row r="5" spans="1:7">
      <c r="A5" s="4" t="s">
        <v>408</v>
      </c>
      <c r="C5" s="4" t="s">
        <v>409</v>
      </c>
    </row>
    <row r="6" spans="1:7">
      <c r="A6" s="4" t="s">
        <v>410</v>
      </c>
      <c r="B6" s="6" t="n">
        <v>21887000</v>
      </c>
      <c r="C6" s="6" t="n">
        <v>21887000</v>
      </c>
    </row>
    <row r="7" spans="1:7">
      <c r="A7" s="4" t="s">
        <v>411</v>
      </c>
      <c r="B7" s="5" t="n">
        <v>1751000</v>
      </c>
      <c r="C7" s="5" t="n">
        <v>1751000</v>
      </c>
    </row>
    <row r="8" spans="1:7">
      <c r="A8" s="4" t="s">
        <v>412</v>
      </c>
      <c r="B8" s="5" t="n">
        <v>20136000</v>
      </c>
      <c r="C8" s="5" t="n">
        <v>20136000</v>
      </c>
    </row>
    <row r="9" spans="1:7">
      <c r="A9" s="4" t="s">
        <v>413</v>
      </c>
      <c r="C9" s="5" t="n">
        <v>44309000</v>
      </c>
    </row>
    <row r="10" spans="1:7">
      <c r="A10" s="4" t="s">
        <v>414</v>
      </c>
      <c r="C10" s="5" t="n">
        <v>18456000</v>
      </c>
    </row>
    <row r="11" spans="1:7">
      <c r="A11" s="4" t="s">
        <v>415</v>
      </c>
      <c r="B11" s="5" t="n">
        <v>1963000000</v>
      </c>
    </row>
    <row r="12" spans="1:7">
      <c r="A12" s="4" t="s">
        <v>416</v>
      </c>
      <c r="C12" s="5" t="n">
        <v>135300000</v>
      </c>
      <c r="D12" s="6" t="n">
        <v>6800000</v>
      </c>
      <c r="E12" s="6" t="n">
        <v>61000000</v>
      </c>
    </row>
    <row r="13" spans="1:7">
      <c r="A13" s="4" t="s">
        <v>417</v>
      </c>
      <c r="B13" s="5" t="n">
        <v>0</v>
      </c>
      <c r="C13" s="5" t="n">
        <v>0</v>
      </c>
      <c r="D13" s="5" t="n">
        <v>0</v>
      </c>
    </row>
    <row r="14" spans="1:7">
      <c r="A14" s="4" t="s">
        <v>418</v>
      </c>
      <c r="B14" s="5" t="n">
        <v>11430000</v>
      </c>
      <c r="C14" s="5" t="n">
        <v>11430000</v>
      </c>
      <c r="D14" s="5" t="n">
        <v>16343000</v>
      </c>
    </row>
    <row r="15" spans="1:7">
      <c r="A15" s="4" t="s">
        <v>419</v>
      </c>
      <c r="B15" s="5" t="n">
        <v>30745000</v>
      </c>
      <c r="C15" s="5" t="n">
        <v>30745000</v>
      </c>
      <c r="D15" s="5" t="n">
        <v>30647000</v>
      </c>
    </row>
    <row r="16" spans="1:7">
      <c r="A16" s="4" t="s">
        <v>420</v>
      </c>
      <c r="B16" s="5" t="n">
        <v>0</v>
      </c>
      <c r="C16" s="5" t="n">
        <v>0</v>
      </c>
      <c r="D16" s="5" t="n">
        <v>47000</v>
      </c>
    </row>
    <row r="17" spans="1:7">
      <c r="A17" s="4" t="s">
        <v>421</v>
      </c>
      <c r="B17" s="5" t="n">
        <v>10602000</v>
      </c>
      <c r="C17" s="5" t="n">
        <v>10602000</v>
      </c>
      <c r="D17" s="5" t="n">
        <v>10571000</v>
      </c>
    </row>
    <row r="18" spans="1:7">
      <c r="A18" s="4" t="s">
        <v>422</v>
      </c>
      <c r="D18" s="5" t="n">
        <v>501000</v>
      </c>
      <c r="E18" s="6" t="n">
        <v>1024000</v>
      </c>
      <c r="F18" s="6" t="n">
        <v>1255000</v>
      </c>
      <c r="G18" s="6" t="n">
        <v>1135000</v>
      </c>
    </row>
    <row r="19" spans="1:7">
      <c r="A19" s="4" t="s">
        <v>423</v>
      </c>
      <c r="B19" s="5" t="n">
        <v>41000</v>
      </c>
      <c r="C19" s="5" t="n">
        <v>41000</v>
      </c>
      <c r="D19" s="5" t="n">
        <v>16000</v>
      </c>
    </row>
    <row r="20" spans="1:7">
      <c r="A20" s="4" t="s">
        <v>424</v>
      </c>
    </row>
    <row r="21" spans="1:7">
      <c r="A21" s="4" t="s">
        <v>425</v>
      </c>
      <c r="B21" s="5" t="n">
        <v>624000</v>
      </c>
      <c r="C21" s="5" t="n">
        <v>624000</v>
      </c>
      <c r="D21" s="5" t="n">
        <v>268000</v>
      </c>
    </row>
    <row r="22" spans="1:7">
      <c r="A22" s="4" t="s">
        <v>426</v>
      </c>
    </row>
    <row r="23" spans="1:7">
      <c r="A23" s="4" t="s">
        <v>422</v>
      </c>
      <c r="B23" s="5" t="n">
        <v>543000</v>
      </c>
      <c r="C23" s="6" t="n">
        <v>543000</v>
      </c>
      <c r="D23" s="5" t="n">
        <v>1041000</v>
      </c>
    </row>
    <row r="24" spans="1:7">
      <c r="A24" s="4" t="s">
        <v>427</v>
      </c>
    </row>
    <row r="25" spans="1:7">
      <c r="A25" s="4" t="s">
        <v>428</v>
      </c>
      <c r="C25" s="5" t="n">
        <v>2019</v>
      </c>
    </row>
    <row r="26" spans="1:7">
      <c r="A26" s="4" t="s">
        <v>429</v>
      </c>
    </row>
    <row r="27" spans="1:7">
      <c r="A27" s="4" t="s">
        <v>428</v>
      </c>
      <c r="C27" s="5" t="n">
        <v>2038</v>
      </c>
    </row>
    <row r="28" spans="1:7">
      <c r="A28" s="4" t="s">
        <v>430</v>
      </c>
    </row>
    <row r="29" spans="1:7">
      <c r="A29" s="4" t="s">
        <v>431</v>
      </c>
      <c r="B29" s="5" t="n">
        <v>225000</v>
      </c>
      <c r="C29" s="6" t="n">
        <v>225000</v>
      </c>
      <c r="D29" s="5" t="n">
        <v>225000</v>
      </c>
    </row>
    <row r="30" spans="1:7">
      <c r="A30" s="4" t="s">
        <v>432</v>
      </c>
    </row>
    <row r="31" spans="1:7">
      <c r="A31" s="4" t="s">
        <v>431</v>
      </c>
      <c r="B31" s="5" t="n">
        <v>135000</v>
      </c>
      <c r="C31" s="6" t="n">
        <v>135000</v>
      </c>
      <c r="D31" s="6" t="n">
        <v>0</v>
      </c>
    </row>
    <row r="32" spans="1:7">
      <c r="A32" s="4" t="s">
        <v>433</v>
      </c>
    </row>
    <row r="33" spans="1:7">
      <c r="A33" s="4" t="s">
        <v>434</v>
      </c>
      <c r="C33" s="5" t="n">
        <v>2012</v>
      </c>
    </row>
    <row r="34" spans="1:7">
      <c r="A34" s="4" t="s">
        <v>435</v>
      </c>
    </row>
    <row r="35" spans="1:7">
      <c r="A35" s="4" t="s">
        <v>434</v>
      </c>
      <c r="C35" s="5" t="n">
        <v>2013</v>
      </c>
    </row>
    <row r="36" spans="1:7">
      <c r="A36" s="4" t="s">
        <v>436</v>
      </c>
    </row>
    <row r="37" spans="1:7">
      <c r="A37" s="4" t="s">
        <v>434</v>
      </c>
      <c r="C37" s="5" t="n">
        <v>2014</v>
      </c>
    </row>
    <row r="38" spans="1:7">
      <c r="A38" s="4" t="s">
        <v>437</v>
      </c>
    </row>
    <row r="39" spans="1:7">
      <c r="A39" s="4" t="s">
        <v>434</v>
      </c>
      <c r="C39" s="5" t="n">
        <v>2015</v>
      </c>
    </row>
    <row r="40" spans="1:7">
      <c r="A40" s="4" t="s">
        <v>438</v>
      </c>
    </row>
    <row r="41" spans="1:7">
      <c r="A41" s="4" t="s">
        <v>421</v>
      </c>
      <c r="B41" s="6" t="n">
        <v>10602000</v>
      </c>
      <c r="C41" s="6" t="n">
        <v>10602000</v>
      </c>
    </row>
    <row r="42" spans="1:7">
      <c r="A42" s="4" t="s">
        <v>439</v>
      </c>
      <c r="C42" s="6" t="n">
        <v>31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7</v>
      </c>
    </row>
    <row r="3" spans="1:4">
      <c r="A3" s="3" t="s">
        <v>441</v>
      </c>
    </row>
    <row r="4" spans="1:4">
      <c r="A4" s="4" t="s">
        <v>442</v>
      </c>
      <c r="B4" s="6" t="n">
        <v>21568</v>
      </c>
      <c r="C4" s="6" t="n">
        <v>-532</v>
      </c>
      <c r="D4" s="6" t="n">
        <v>10118</v>
      </c>
    </row>
    <row r="5" spans="1:4">
      <c r="A5" s="4" t="s">
        <v>443</v>
      </c>
      <c r="B5" s="5" t="n">
        <v>219</v>
      </c>
      <c r="C5" s="5" t="n">
        <v>-40</v>
      </c>
      <c r="D5" s="5" t="n">
        <v>-120</v>
      </c>
    </row>
    <row r="6" spans="1:4">
      <c r="A6" s="4" t="s">
        <v>444</v>
      </c>
      <c r="B6" s="5" t="n">
        <v>808</v>
      </c>
      <c r="C6" s="5" t="n">
        <v>3083</v>
      </c>
      <c r="D6" s="5" t="n">
        <v>3883</v>
      </c>
    </row>
    <row r="7" spans="1:4">
      <c r="B7" s="5" t="n">
        <v>22595</v>
      </c>
      <c r="C7" s="5" t="n">
        <v>2511</v>
      </c>
      <c r="D7" s="5" t="n">
        <v>13881</v>
      </c>
    </row>
    <row r="8" spans="1:4">
      <c r="A8" s="3" t="s">
        <v>445</v>
      </c>
    </row>
    <row r="9" spans="1:4">
      <c r="A9" s="4" t="s">
        <v>442</v>
      </c>
      <c r="B9" s="5" t="n">
        <v>-42054</v>
      </c>
      <c r="C9" s="5" t="n">
        <v>-369</v>
      </c>
      <c r="D9" s="5" t="n">
        <v>-11273</v>
      </c>
    </row>
    <row r="10" spans="1:4">
      <c r="A10" s="4" t="s">
        <v>443</v>
      </c>
      <c r="B10" s="5" t="n">
        <v>-52</v>
      </c>
      <c r="C10" s="5" t="n">
        <v>-590</v>
      </c>
      <c r="D10" s="5" t="n">
        <v>-205</v>
      </c>
    </row>
    <row r="11" spans="1:4">
      <c r="A11" s="4" t="s">
        <v>444</v>
      </c>
      <c r="B11" s="5" t="n">
        <v>46</v>
      </c>
      <c r="C11" s="5" t="n">
        <v>-574</v>
      </c>
      <c r="D11" s="5" t="n">
        <v>66</v>
      </c>
    </row>
    <row r="12" spans="1:4">
      <c r="B12" s="5" t="n">
        <v>-42060</v>
      </c>
      <c r="C12" s="5" t="n">
        <v>-1533</v>
      </c>
      <c r="D12" s="5" t="n">
        <v>-11412</v>
      </c>
    </row>
    <row r="13" spans="1:4">
      <c r="B13" s="6" t="n">
        <v>-19465</v>
      </c>
      <c r="C13" s="6" t="n">
        <v>978</v>
      </c>
      <c r="D13" s="6" t="n">
        <v>24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7</v>
      </c>
    </row>
    <row r="3" spans="1:4">
      <c r="A3" s="4" t="s">
        <v>447</v>
      </c>
      <c r="B3" s="6" t="n">
        <v>-8164</v>
      </c>
      <c r="C3" s="6" t="n">
        <v>-4742</v>
      </c>
      <c r="D3" s="6" t="n">
        <v>-3331</v>
      </c>
    </row>
    <row r="4" spans="1:4">
      <c r="A4" s="4" t="s">
        <v>444</v>
      </c>
      <c r="B4" s="5" t="n">
        <v>9294</v>
      </c>
      <c r="C4" s="5" t="n">
        <v>15003</v>
      </c>
      <c r="D4" s="5" t="n">
        <v>23829</v>
      </c>
    </row>
    <row r="5" spans="1:4">
      <c r="A5" s="4" t="s">
        <v>87</v>
      </c>
      <c r="B5" s="6" t="n">
        <v>1130</v>
      </c>
      <c r="C5" s="6" t="n">
        <v>10261</v>
      </c>
      <c r="D5" s="6" t="n">
        <v>204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77</v>
      </c>
    </row>
    <row r="3" spans="1:4">
      <c r="A3" s="4" t="s">
        <v>403</v>
      </c>
      <c r="B3" s="4" t="s">
        <v>404</v>
      </c>
      <c r="C3" s="4" t="s">
        <v>405</v>
      </c>
      <c r="D3" s="4" t="s">
        <v>406</v>
      </c>
    </row>
    <row r="4" spans="1:4">
      <c r="A4" s="4" t="s">
        <v>449</v>
      </c>
      <c r="B4" s="4" t="s">
        <v>450</v>
      </c>
      <c r="C4" s="4" t="s">
        <v>451</v>
      </c>
      <c r="D4" s="4" t="s">
        <v>452</v>
      </c>
    </row>
    <row r="5" spans="1:4">
      <c r="A5" s="4" t="s">
        <v>453</v>
      </c>
      <c r="B5" s="4" t="s">
        <v>454</v>
      </c>
      <c r="C5" s="4" t="s">
        <v>455</v>
      </c>
      <c r="D5" s="4" t="s">
        <v>456</v>
      </c>
    </row>
    <row r="6" spans="1:4">
      <c r="A6" s="4" t="s">
        <v>457</v>
      </c>
      <c r="B6" s="4" t="s">
        <v>458</v>
      </c>
      <c r="C6" s="4" t="s">
        <v>459</v>
      </c>
      <c r="D6" s="4" t="s">
        <v>460</v>
      </c>
    </row>
    <row r="7" spans="1:4">
      <c r="A7" s="4" t="s">
        <v>461</v>
      </c>
      <c r="B7" s="4" t="s">
        <v>462</v>
      </c>
      <c r="C7" s="4" t="s">
        <v>463</v>
      </c>
      <c r="D7" s="4" t="s">
        <v>464</v>
      </c>
    </row>
    <row r="8" spans="1:4">
      <c r="A8" s="4" t="s">
        <v>465</v>
      </c>
      <c r="B8" s="4" t="s">
        <v>466</v>
      </c>
      <c r="C8" s="4" t="s">
        <v>43</v>
      </c>
      <c r="D8" s="4" t="s">
        <v>43</v>
      </c>
    </row>
    <row r="9" spans="1:4">
      <c r="A9" s="4" t="s">
        <v>467</v>
      </c>
      <c r="B9" s="4" t="s">
        <v>468</v>
      </c>
      <c r="C9" s="4" t="s">
        <v>469</v>
      </c>
      <c r="D9" s="4" t="s">
        <v>470</v>
      </c>
    </row>
    <row r="10" spans="1:4">
      <c r="A10" s="4" t="s">
        <v>471</v>
      </c>
      <c r="B10" s="4" t="s">
        <v>472</v>
      </c>
      <c r="C10" s="4" t="s">
        <v>43</v>
      </c>
      <c r="D10" s="4" t="s">
        <v>43</v>
      </c>
    </row>
    <row r="11" spans="1:4">
      <c r="A11" s="4" t="s">
        <v>473</v>
      </c>
      <c r="B11" s="4" t="s">
        <v>43</v>
      </c>
      <c r="C11" s="4" t="s">
        <v>474</v>
      </c>
      <c r="D11" s="4" t="s">
        <v>475</v>
      </c>
    </row>
    <row r="12" spans="1:4">
      <c r="A12" s="4" t="s">
        <v>476</v>
      </c>
      <c r="B12" s="4" t="s">
        <v>477</v>
      </c>
      <c r="C12" s="4" t="s">
        <v>43</v>
      </c>
      <c r="D12" s="4" t="s">
        <v>43</v>
      </c>
    </row>
    <row r="13" spans="1:4">
      <c r="A13" s="4" t="s">
        <v>478</v>
      </c>
      <c r="B13" s="4" t="s">
        <v>479</v>
      </c>
      <c r="C13" s="4" t="s">
        <v>480</v>
      </c>
      <c r="D13" s="4" t="s">
        <v>481</v>
      </c>
    </row>
    <row r="14" spans="1:4">
      <c r="B14" s="4" t="s">
        <v>482</v>
      </c>
      <c r="C14" s="4" t="s">
        <v>483</v>
      </c>
      <c r="D14" s="4" t="s">
        <v>4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131</v>
      </c>
      <c r="B3" s="6" t="n">
        <v>2323</v>
      </c>
      <c r="C3" s="6" t="n">
        <v>3740</v>
      </c>
    </row>
    <row r="4" spans="1:3">
      <c r="A4" s="4" t="s">
        <v>487</v>
      </c>
      <c r="B4" s="5" t="n">
        <v>10809</v>
      </c>
      <c r="C4" s="5" t="n">
        <v>11049</v>
      </c>
    </row>
    <row r="5" spans="1:3">
      <c r="A5" s="4" t="s">
        <v>488</v>
      </c>
      <c r="B5" s="5" t="n">
        <v>360</v>
      </c>
      <c r="C5" s="5" t="n">
        <v>677</v>
      </c>
    </row>
    <row r="6" spans="1:3">
      <c r="A6" s="4" t="s">
        <v>489</v>
      </c>
      <c r="B6" s="5" t="n">
        <v>1269</v>
      </c>
      <c r="C6" s="5" t="n">
        <v>1865</v>
      </c>
    </row>
    <row r="7" spans="1:3">
      <c r="A7" s="4" t="s">
        <v>490</v>
      </c>
      <c r="B7" s="5" t="n">
        <v>671</v>
      </c>
      <c r="C7" s="5" t="n">
        <v>282</v>
      </c>
    </row>
    <row r="8" spans="1:3">
      <c r="B8" s="5" t="n">
        <v>15432</v>
      </c>
      <c r="C8" s="5" t="n">
        <v>17613</v>
      </c>
    </row>
    <row r="9" spans="1:3">
      <c r="A9" s="4" t="s">
        <v>457</v>
      </c>
      <c r="B9" s="5" t="n">
        <v>-10602</v>
      </c>
      <c r="C9" s="5" t="n">
        <v>-10571</v>
      </c>
    </row>
    <row r="10" spans="1:3">
      <c r="A10" s="4" t="s">
        <v>491</v>
      </c>
      <c r="B10" s="5" t="n">
        <v>4830</v>
      </c>
      <c r="C10" s="5" t="n">
        <v>7042</v>
      </c>
    </row>
    <row r="11" spans="1:3">
      <c r="A11" s="3" t="s">
        <v>492</v>
      </c>
    </row>
    <row r="12" spans="1:3">
      <c r="A12" s="4" t="s">
        <v>493</v>
      </c>
      <c r="B12" s="5" t="n">
        <v>-619</v>
      </c>
      <c r="C12" s="5" t="n">
        <v>-572</v>
      </c>
    </row>
    <row r="13" spans="1:3">
      <c r="A13" s="4" t="s">
        <v>494</v>
      </c>
      <c r="B13" s="5" t="n">
        <v>-3200</v>
      </c>
      <c r="C13" s="5" t="n">
        <v>-47509</v>
      </c>
    </row>
    <row r="14" spans="1:3">
      <c r="A14" s="4" t="s">
        <v>397</v>
      </c>
      <c r="B14" s="5" t="n">
        <v>-771</v>
      </c>
      <c r="C14" s="5" t="n">
        <v>-781</v>
      </c>
    </row>
    <row r="15" spans="1:3">
      <c r="A15" s="4" t="s">
        <v>495</v>
      </c>
      <c r="B15" s="5" t="n">
        <v>-4590</v>
      </c>
      <c r="C15" s="5" t="n">
        <v>-48862</v>
      </c>
    </row>
    <row r="16" spans="1:3">
      <c r="A16" s="4" t="s">
        <v>496</v>
      </c>
      <c r="B16" s="5" t="n">
        <v>240</v>
      </c>
      <c r="C16" s="5" t="n">
        <v>41820</v>
      </c>
    </row>
    <row r="17" spans="1:3">
      <c r="A17" s="4" t="s">
        <v>496</v>
      </c>
      <c r="B17" s="6" t="n">
        <v>-240</v>
      </c>
      <c r="C17" s="6" t="n">
        <v>-418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32</v>
      </c>
      <c r="C2" s="2" t="s">
        <v>77</v>
      </c>
      <c r="D2" s="2" t="s">
        <v>401</v>
      </c>
    </row>
    <row r="3" spans="1:4">
      <c r="A3" s="4" t="s">
        <v>498</v>
      </c>
      <c r="B3" s="6" t="n">
        <v>1024</v>
      </c>
      <c r="C3" s="6" t="n">
        <v>1255</v>
      </c>
      <c r="D3" s="6" t="n">
        <v>1135</v>
      </c>
    </row>
    <row r="4" spans="1:4">
      <c r="A4" s="4" t="s">
        <v>499</v>
      </c>
      <c r="B4" s="5" t="n">
        <v>-688</v>
      </c>
      <c r="C4" s="5" t="n">
        <v>-293</v>
      </c>
      <c r="D4" s="4" t="s">
        <v>43</v>
      </c>
    </row>
    <row r="5" spans="1:4">
      <c r="A5" s="4" t="s">
        <v>500</v>
      </c>
      <c r="B5" s="5" t="n">
        <v>320</v>
      </c>
      <c r="C5" s="5" t="n">
        <v>274</v>
      </c>
      <c r="D5" s="5" t="n">
        <v>271</v>
      </c>
    </row>
    <row r="6" spans="1:4">
      <c r="A6" s="4" t="s">
        <v>501</v>
      </c>
      <c r="B6" s="4" t="s">
        <v>43</v>
      </c>
      <c r="C6" s="5" t="n">
        <v>-42</v>
      </c>
      <c r="D6" s="5" t="n">
        <v>-57</v>
      </c>
    </row>
    <row r="7" spans="1:4">
      <c r="A7" s="4" t="s">
        <v>502</v>
      </c>
      <c r="B7" s="5" t="n">
        <v>-155</v>
      </c>
      <c r="C7" s="5" t="n">
        <v>-170</v>
      </c>
      <c r="D7" s="5" t="n">
        <v>-94</v>
      </c>
    </row>
    <row r="8" spans="1:4">
      <c r="A8" s="4" t="s">
        <v>503</v>
      </c>
      <c r="B8" s="6" t="n">
        <v>501</v>
      </c>
      <c r="C8" s="6" t="n">
        <v>1024</v>
      </c>
      <c r="D8" s="6" t="n">
        <v>12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16"/>
  </cols>
  <sheetData>
    <row r="1" spans="1:2">
      <c r="A1" s="1" t="s">
        <v>504</v>
      </c>
      <c r="B1" s="2" t="s">
        <v>1</v>
      </c>
    </row>
    <row r="2" spans="1:2">
      <c r="B2" s="2" t="s">
        <v>2</v>
      </c>
    </row>
    <row r="3" spans="1:2">
      <c r="A3" s="4" t="s">
        <v>505</v>
      </c>
    </row>
    <row r="4" spans="1:2">
      <c r="A4" s="4" t="s">
        <v>506</v>
      </c>
      <c r="B4" s="5" t="n">
        <v>2015</v>
      </c>
    </row>
    <row r="5" spans="1:2">
      <c r="A5" s="4" t="s">
        <v>507</v>
      </c>
    </row>
    <row r="6" spans="1:2">
      <c r="A6" s="4" t="s">
        <v>506</v>
      </c>
      <c r="B6" s="5" t="n">
        <v>2018</v>
      </c>
    </row>
    <row r="7" spans="1:2">
      <c r="A7" s="4" t="s">
        <v>508</v>
      </c>
    </row>
    <row r="8" spans="1:2">
      <c r="A8" s="4" t="s">
        <v>506</v>
      </c>
      <c r="B8" s="5" t="n">
        <v>2016</v>
      </c>
    </row>
    <row r="9" spans="1:2">
      <c r="A9" s="4" t="s">
        <v>509</v>
      </c>
    </row>
    <row r="10" spans="1:2">
      <c r="A10" s="4" t="s">
        <v>506</v>
      </c>
      <c r="B10" s="5" t="n">
        <v>2018</v>
      </c>
    </row>
    <row r="11" spans="1:2">
      <c r="A11" s="4" t="s">
        <v>510</v>
      </c>
    </row>
    <row r="12" spans="1:2">
      <c r="A12" s="4" t="s">
        <v>506</v>
      </c>
      <c r="B12" s="5" t="n">
        <v>2015</v>
      </c>
    </row>
    <row r="13" spans="1:2">
      <c r="A13" s="4" t="s">
        <v>511</v>
      </c>
    </row>
    <row r="14" spans="1:2">
      <c r="A14" s="4" t="s">
        <v>506</v>
      </c>
      <c r="B14" s="5" t="n">
        <v>2018</v>
      </c>
    </row>
    <row r="15" spans="1:2">
      <c r="A15" s="4" t="s">
        <v>512</v>
      </c>
    </row>
    <row r="16" spans="1:2">
      <c r="A16" s="4" t="s">
        <v>506</v>
      </c>
      <c r="B16" s="5" t="n">
        <v>2014</v>
      </c>
    </row>
    <row r="17" spans="1:2">
      <c r="A17" s="4" t="s">
        <v>513</v>
      </c>
    </row>
    <row r="18" spans="1:2">
      <c r="A18" s="4" t="s">
        <v>506</v>
      </c>
      <c r="B18" s="5" t="n">
        <v>2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4</v>
      </c>
      <c r="B1" s="2" t="s">
        <v>348</v>
      </c>
      <c r="C1" s="2" t="s">
        <v>1</v>
      </c>
    </row>
    <row r="2" spans="1:5">
      <c r="B2" s="2" t="s">
        <v>2</v>
      </c>
      <c r="C2" s="2" t="s">
        <v>2</v>
      </c>
      <c r="D2" s="2" t="s">
        <v>32</v>
      </c>
      <c r="E2" s="2" t="s">
        <v>77</v>
      </c>
    </row>
    <row r="3" spans="1:5">
      <c r="A3" s="4" t="s">
        <v>515</v>
      </c>
      <c r="C3" s="4" t="s">
        <v>516</v>
      </c>
    </row>
    <row r="4" spans="1:5">
      <c r="A4" s="4" t="s">
        <v>517</v>
      </c>
      <c r="C4" s="4" t="s">
        <v>516</v>
      </c>
    </row>
    <row r="5" spans="1:5">
      <c r="A5" s="4" t="s">
        <v>518</v>
      </c>
      <c r="C5" s="4" t="s">
        <v>335</v>
      </c>
    </row>
    <row r="6" spans="1:5">
      <c r="A6" s="4" t="s">
        <v>519</v>
      </c>
      <c r="B6" s="5" t="n">
        <v>1800000</v>
      </c>
      <c r="C6" s="5" t="n">
        <v>1800000</v>
      </c>
    </row>
    <row r="7" spans="1:5">
      <c r="A7" s="4" t="s">
        <v>520</v>
      </c>
      <c r="B7" s="5" t="n">
        <v>1459130</v>
      </c>
      <c r="C7" s="5" t="n">
        <v>1459130</v>
      </c>
    </row>
    <row r="8" spans="1:5">
      <c r="A8" s="4" t="s">
        <v>521</v>
      </c>
      <c r="B8" s="5" t="n">
        <v>573576</v>
      </c>
      <c r="C8" s="5" t="n">
        <v>573576</v>
      </c>
    </row>
    <row r="9" spans="1:5">
      <c r="A9" s="4" t="s">
        <v>351</v>
      </c>
      <c r="B9" s="6" t="n">
        <v>3</v>
      </c>
    </row>
    <row r="10" spans="1:5">
      <c r="A10" s="4" t="s">
        <v>522</v>
      </c>
      <c r="C10" s="6" t="n">
        <v>44000</v>
      </c>
      <c r="D10" s="6" t="n">
        <v>0</v>
      </c>
      <c r="E10" s="6" t="n">
        <v>4000</v>
      </c>
    </row>
    <row r="11" spans="1:5">
      <c r="A11" s="4" t="s">
        <v>523</v>
      </c>
    </row>
    <row r="12" spans="1:5">
      <c r="A12" s="4" t="s">
        <v>524</v>
      </c>
      <c r="C12" s="5" t="n">
        <v>1445000</v>
      </c>
      <c r="D12" s="6" t="n">
        <v>1214000</v>
      </c>
    </row>
    <row r="13" spans="1:5">
      <c r="A13" s="4" t="s">
        <v>525</v>
      </c>
    </row>
    <row r="14" spans="1:5">
      <c r="A14" s="4" t="s">
        <v>526</v>
      </c>
      <c r="C14" s="6" t="n">
        <v>513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27</v>
      </c>
      <c r="B1" s="2" t="s">
        <v>1</v>
      </c>
    </row>
    <row r="2" spans="1:4">
      <c r="B2" s="2" t="s">
        <v>2</v>
      </c>
      <c r="C2" s="2" t="s">
        <v>32</v>
      </c>
      <c r="D2" s="2" t="s">
        <v>77</v>
      </c>
    </row>
    <row r="3" spans="1:4">
      <c r="A3" s="4" t="s">
        <v>528</v>
      </c>
      <c r="B3" s="4" t="s">
        <v>43</v>
      </c>
      <c r="C3" s="7" t="n">
        <v>3.15</v>
      </c>
      <c r="D3" s="7" t="n">
        <v>5.3</v>
      </c>
    </row>
    <row r="4" spans="1:4">
      <c r="A4" s="4" t="s">
        <v>529</v>
      </c>
      <c r="B4" s="4" t="s">
        <v>43</v>
      </c>
      <c r="C4" s="4" t="s">
        <v>530</v>
      </c>
    </row>
    <row r="5" spans="1:4">
      <c r="A5" s="4" t="s">
        <v>531</v>
      </c>
      <c r="B5" s="4" t="s">
        <v>43</v>
      </c>
      <c r="C5" s="4" t="s">
        <v>532</v>
      </c>
    </row>
    <row r="6" spans="1:4">
      <c r="A6" s="4" t="s">
        <v>533</v>
      </c>
      <c r="B6" s="4" t="s">
        <v>43</v>
      </c>
      <c r="C6" s="4" t="s">
        <v>534</v>
      </c>
    </row>
    <row r="7" spans="1:4">
      <c r="A7" s="4" t="s">
        <v>535</v>
      </c>
      <c r="B7" s="4" t="s">
        <v>43</v>
      </c>
      <c r="C7" s="4" t="s">
        <v>536</v>
      </c>
    </row>
    <row r="8" spans="1:4">
      <c r="A8" s="4" t="s">
        <v>537</v>
      </c>
    </row>
    <row r="9" spans="1:4">
      <c r="A9" s="4" t="s">
        <v>529</v>
      </c>
      <c r="D9" s="4" t="s">
        <v>538</v>
      </c>
    </row>
    <row r="10" spans="1:4">
      <c r="A10" s="4" t="s">
        <v>531</v>
      </c>
      <c r="D10" s="4" t="s">
        <v>539</v>
      </c>
    </row>
    <row r="11" spans="1:4">
      <c r="A11" s="4" t="s">
        <v>533</v>
      </c>
      <c r="D11" s="4" t="s">
        <v>540</v>
      </c>
    </row>
    <row r="12" spans="1:4">
      <c r="A12" s="4" t="s">
        <v>535</v>
      </c>
      <c r="D12" s="4" t="s">
        <v>536</v>
      </c>
    </row>
    <row r="13" spans="1:4">
      <c r="A13" s="4" t="s">
        <v>541</v>
      </c>
    </row>
    <row r="14" spans="1:4">
      <c r="A14" s="4" t="s">
        <v>529</v>
      </c>
      <c r="D14" s="4" t="s">
        <v>542</v>
      </c>
    </row>
    <row r="15" spans="1:4">
      <c r="A15" s="4" t="s">
        <v>531</v>
      </c>
      <c r="D15" s="4" t="s">
        <v>543</v>
      </c>
    </row>
    <row r="16" spans="1:4">
      <c r="A16" s="4" t="s">
        <v>533</v>
      </c>
      <c r="D16" s="4" t="s">
        <v>544</v>
      </c>
    </row>
    <row r="17" spans="1:4">
      <c r="A17" s="4" t="s">
        <v>535</v>
      </c>
      <c r="D17" s="4" t="s">
        <v>5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546</v>
      </c>
      <c r="B1" s="2" t="s">
        <v>1</v>
      </c>
    </row>
    <row r="2" spans="1:4">
      <c r="B2" s="2" t="s">
        <v>2</v>
      </c>
      <c r="C2" s="2" t="s">
        <v>32</v>
      </c>
      <c r="D2" s="2" t="s">
        <v>77</v>
      </c>
    </row>
    <row r="3" spans="1:4">
      <c r="A3" s="4" t="s">
        <v>547</v>
      </c>
      <c r="B3" s="5" t="n">
        <v>1070529</v>
      </c>
      <c r="C3" s="5" t="n">
        <v>1226392</v>
      </c>
      <c r="D3" s="5" t="n">
        <v>966692</v>
      </c>
    </row>
    <row r="4" spans="1:4">
      <c r="A4" s="4" t="s">
        <v>548</v>
      </c>
      <c r="B4" s="7" t="n">
        <v>21.08</v>
      </c>
      <c r="C4" s="7" t="n">
        <v>21.19</v>
      </c>
      <c r="D4" s="7" t="n">
        <v>22.55</v>
      </c>
    </row>
    <row r="5" spans="1:4">
      <c r="A5" s="4" t="s">
        <v>549</v>
      </c>
      <c r="B5" s="4" t="s">
        <v>43</v>
      </c>
      <c r="C5" s="5" t="n">
        <v>1250</v>
      </c>
      <c r="D5" s="5" t="n">
        <v>379450</v>
      </c>
    </row>
    <row r="6" spans="1:4">
      <c r="A6" s="4" t="s">
        <v>550</v>
      </c>
      <c r="B6" s="4" t="s">
        <v>43</v>
      </c>
      <c r="C6" s="7" t="n">
        <v>14.07</v>
      </c>
      <c r="D6" s="7" t="n">
        <v>17.82</v>
      </c>
    </row>
    <row r="7" spans="1:4">
      <c r="A7" s="4" t="s">
        <v>551</v>
      </c>
      <c r="B7" s="5" t="n">
        <v>-6900</v>
      </c>
      <c r="C7" s="4" t="s">
        <v>43</v>
      </c>
      <c r="D7" s="5" t="n">
        <v>-2500</v>
      </c>
    </row>
    <row r="8" spans="1:4">
      <c r="A8" s="4" t="s">
        <v>552</v>
      </c>
      <c r="B8" s="7" t="n">
        <v>13.36</v>
      </c>
      <c r="C8" s="4" t="s">
        <v>43</v>
      </c>
      <c r="D8" s="7" t="n">
        <v>19.91</v>
      </c>
    </row>
    <row r="9" spans="1:4">
      <c r="A9" s="4" t="s">
        <v>553</v>
      </c>
      <c r="B9" s="5" t="n">
        <v>-178075</v>
      </c>
      <c r="C9" s="5" t="n">
        <v>-157113</v>
      </c>
      <c r="D9" s="5" t="n">
        <v>-117250</v>
      </c>
    </row>
    <row r="10" spans="1:4">
      <c r="A10" s="4" t="s">
        <v>554</v>
      </c>
      <c r="B10" s="7" t="n">
        <v>22.55</v>
      </c>
      <c r="C10" s="7" t="n">
        <v>21.66</v>
      </c>
      <c r="D10" s="7" t="n">
        <v>21.53</v>
      </c>
    </row>
    <row r="11" spans="1:4">
      <c r="A11" s="4" t="s">
        <v>547</v>
      </c>
      <c r="B11" s="5" t="n">
        <v>885554</v>
      </c>
      <c r="C11" s="5" t="n">
        <v>1070529</v>
      </c>
      <c r="D11" s="5" t="n">
        <v>1226392</v>
      </c>
    </row>
    <row r="12" spans="1:4">
      <c r="A12" s="4" t="s">
        <v>548</v>
      </c>
      <c r="B12" s="7" t="n">
        <v>17.55</v>
      </c>
      <c r="C12" s="7" t="n">
        <v>21.08</v>
      </c>
      <c r="D12" s="7" t="n">
        <v>21.19</v>
      </c>
    </row>
    <row r="13" spans="1:4">
      <c r="A13" s="4" t="s">
        <v>555</v>
      </c>
      <c r="B13" s="4" t="s">
        <v>556</v>
      </c>
    </row>
    <row r="14" spans="1:4">
      <c r="A14" s="4" t="s">
        <v>557</v>
      </c>
      <c r="B14" s="5" t="n">
        <v>689317</v>
      </c>
    </row>
    <row r="15" spans="1:4">
      <c r="A15" s="4" t="s">
        <v>558</v>
      </c>
      <c r="B15" s="6" t="n">
        <v>18</v>
      </c>
    </row>
    <row r="16" spans="1:4">
      <c r="A16" s="4" t="s">
        <v>559</v>
      </c>
      <c r="B16" s="4" t="s">
        <v>560</v>
      </c>
    </row>
    <row r="17" spans="1:4">
      <c r="A17" s="4" t="s">
        <v>561</v>
      </c>
      <c r="B17" s="5" t="n">
        <v>832421</v>
      </c>
    </row>
    <row r="18" spans="1:4">
      <c r="A18" s="4" t="s">
        <v>562</v>
      </c>
      <c r="B18" s="7" t="n">
        <v>17.55</v>
      </c>
    </row>
    <row r="19" spans="1:4">
      <c r="A19" s="4" t="s">
        <v>563</v>
      </c>
      <c r="B19" s="4" t="s">
        <v>5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1"/>
  </cols>
  <sheetData>
    <row r="1" spans="1:7">
      <c r="A1" s="1" t="s">
        <v>104</v>
      </c>
      <c r="B1" s="2" t="s">
        <v>105</v>
      </c>
      <c r="C1" s="2" t="s">
        <v>106</v>
      </c>
      <c r="D1" s="2" t="s">
        <v>107</v>
      </c>
      <c r="E1" s="2" t="s">
        <v>108</v>
      </c>
      <c r="F1" s="2" t="s">
        <v>109</v>
      </c>
      <c r="G1" s="2" t="s">
        <v>110</v>
      </c>
    </row>
    <row r="2" spans="1:7">
      <c r="A2" s="4" t="s">
        <v>111</v>
      </c>
      <c r="B2" s="5" t="n">
        <v>20962644</v>
      </c>
      <c r="F2" s="5" t="n">
        <v>130641</v>
      </c>
    </row>
    <row r="3" spans="1:7">
      <c r="A3" s="4" t="s">
        <v>112</v>
      </c>
      <c r="B3" s="6" t="n">
        <v>2096</v>
      </c>
      <c r="C3" s="6" t="n">
        <v>164819</v>
      </c>
      <c r="D3" s="6" t="n">
        <v>16048</v>
      </c>
      <c r="E3" s="6" t="n">
        <v>1468</v>
      </c>
      <c r="F3" s="6" t="n">
        <v>-2832</v>
      </c>
    </row>
    <row r="4" spans="1:7">
      <c r="A4" s="4" t="s">
        <v>113</v>
      </c>
      <c r="D4" s="5" t="n">
        <v>18029</v>
      </c>
      <c r="G4" s="6" t="n">
        <v>18029</v>
      </c>
    </row>
    <row r="5" spans="1:7">
      <c r="A5" s="4" t="s">
        <v>97</v>
      </c>
      <c r="E5" s="5" t="n">
        <v>62</v>
      </c>
    </row>
    <row r="6" spans="1:7">
      <c r="A6" s="4" t="s">
        <v>101</v>
      </c>
      <c r="E6" s="5" t="n">
        <v>-59</v>
      </c>
    </row>
    <row r="7" spans="1:7">
      <c r="A7" s="4" t="s">
        <v>114</v>
      </c>
      <c r="B7" s="5" t="n">
        <v>2500</v>
      </c>
      <c r="F7" s="4" t="s">
        <v>43</v>
      </c>
      <c r="G7" s="5" t="n">
        <v>2500</v>
      </c>
    </row>
    <row r="8" spans="1:7">
      <c r="A8" s="4" t="s">
        <v>115</v>
      </c>
      <c r="C8" s="5" t="n">
        <v>44</v>
      </c>
    </row>
    <row r="9" spans="1:7">
      <c r="A9" s="4" t="s">
        <v>116</v>
      </c>
      <c r="C9" s="5" t="n">
        <v>1535</v>
      </c>
    </row>
    <row r="10" spans="1:7">
      <c r="A10" s="4" t="s">
        <v>117</v>
      </c>
      <c r="B10" s="4" t="s">
        <v>43</v>
      </c>
      <c r="F10" s="5" t="n">
        <v>599832</v>
      </c>
    </row>
    <row r="11" spans="1:7">
      <c r="A11" s="4" t="s">
        <v>118</v>
      </c>
      <c r="F11" s="6" t="n">
        <v>-12188</v>
      </c>
    </row>
    <row r="12" spans="1:7">
      <c r="A12" s="4" t="s">
        <v>119</v>
      </c>
      <c r="D12" s="5" t="n">
        <v>-8155</v>
      </c>
    </row>
    <row r="13" spans="1:7">
      <c r="A13" s="4" t="s">
        <v>120</v>
      </c>
      <c r="B13" s="5" t="n">
        <v>20965144</v>
      </c>
      <c r="F13" s="5" t="n">
        <v>730473</v>
      </c>
    </row>
    <row r="14" spans="1:7">
      <c r="A14" s="4" t="s">
        <v>121</v>
      </c>
      <c r="B14" s="6" t="n">
        <v>2096</v>
      </c>
      <c r="C14" s="5" t="n">
        <v>166398</v>
      </c>
      <c r="D14" s="5" t="n">
        <v>25922</v>
      </c>
      <c r="E14" s="5" t="n">
        <v>1471</v>
      </c>
      <c r="F14" s="6" t="n">
        <v>-15020</v>
      </c>
    </row>
    <row r="15" spans="1:7">
      <c r="A15" s="4" t="s">
        <v>113</v>
      </c>
      <c r="D15" s="5" t="n">
        <v>9283</v>
      </c>
      <c r="G15" s="6" t="n">
        <v>9283</v>
      </c>
    </row>
    <row r="16" spans="1:7">
      <c r="A16" s="4" t="s">
        <v>97</v>
      </c>
      <c r="E16" s="5" t="n">
        <v>30</v>
      </c>
    </row>
    <row r="17" spans="1:7">
      <c r="A17" s="4" t="s">
        <v>101</v>
      </c>
      <c r="E17" s="5" t="n">
        <v>-475</v>
      </c>
    </row>
    <row r="18" spans="1:7">
      <c r="A18" s="4" t="s">
        <v>114</v>
      </c>
      <c r="G18" s="4" t="s">
        <v>43</v>
      </c>
    </row>
    <row r="19" spans="1:7">
      <c r="A19" s="4" t="s">
        <v>116</v>
      </c>
      <c r="C19" s="5" t="n">
        <v>1214</v>
      </c>
    </row>
    <row r="20" spans="1:7">
      <c r="A20" s="4" t="s">
        <v>119</v>
      </c>
      <c r="D20" s="5" t="n">
        <v>-8093</v>
      </c>
    </row>
    <row r="21" spans="1:7">
      <c r="A21" s="4" t="s">
        <v>122</v>
      </c>
      <c r="B21" s="5" t="n">
        <v>20965144</v>
      </c>
      <c r="F21" s="5" t="n">
        <v>730473</v>
      </c>
    </row>
    <row r="22" spans="1:7">
      <c r="A22" s="4" t="s">
        <v>123</v>
      </c>
      <c r="B22" s="6" t="n">
        <v>2096</v>
      </c>
      <c r="C22" s="5" t="n">
        <v>167612</v>
      </c>
      <c r="D22" s="5" t="n">
        <v>27112</v>
      </c>
      <c r="E22" s="5" t="n">
        <v>1026</v>
      </c>
      <c r="F22" s="6" t="n">
        <v>-15020</v>
      </c>
      <c r="G22" s="6" t="n">
        <v>182826</v>
      </c>
    </row>
    <row r="23" spans="1:7">
      <c r="A23" s="4" t="s">
        <v>113</v>
      </c>
      <c r="D23" s="5" t="n">
        <v>20595</v>
      </c>
      <c r="G23" s="6" t="n">
        <v>20595</v>
      </c>
    </row>
    <row r="24" spans="1:7">
      <c r="A24" s="4" t="s">
        <v>97</v>
      </c>
      <c r="E24" s="5" t="n">
        <v>-50</v>
      </c>
    </row>
    <row r="25" spans="1:7">
      <c r="A25" s="4" t="s">
        <v>101</v>
      </c>
      <c r="E25" s="5" t="n">
        <v>-845</v>
      </c>
    </row>
    <row r="26" spans="1:7">
      <c r="A26" s="4" t="s">
        <v>114</v>
      </c>
      <c r="G26" s="5" t="n">
        <v>6900</v>
      </c>
    </row>
    <row r="27" spans="1:7">
      <c r="A27" s="4" t="s">
        <v>116</v>
      </c>
      <c r="C27" s="5" t="n">
        <v>1445</v>
      </c>
    </row>
    <row r="28" spans="1:7">
      <c r="A28" s="4" t="s">
        <v>119</v>
      </c>
      <c r="D28" s="5" t="n">
        <v>-68806</v>
      </c>
    </row>
    <row r="29" spans="1:7">
      <c r="A29" s="4" t="s">
        <v>114</v>
      </c>
      <c r="B29" s="4" t="s">
        <v>43</v>
      </c>
      <c r="F29" s="5" t="n">
        <v>-6900</v>
      </c>
    </row>
    <row r="30" spans="1:7">
      <c r="A30" s="4" t="s">
        <v>115</v>
      </c>
      <c r="C30" s="5" t="n">
        <v>-46</v>
      </c>
      <c r="F30" s="6" t="n">
        <v>142</v>
      </c>
    </row>
    <row r="31" spans="1:7">
      <c r="A31" s="4" t="s">
        <v>124</v>
      </c>
      <c r="B31" s="5" t="n">
        <v>20965144</v>
      </c>
      <c r="F31" s="5" t="n">
        <v>723573</v>
      </c>
    </row>
    <row r="32" spans="1:7">
      <c r="A32" s="4" t="s">
        <v>125</v>
      </c>
      <c r="B32" s="6" t="n">
        <v>2096</v>
      </c>
      <c r="C32" s="6" t="n">
        <v>169011</v>
      </c>
      <c r="D32" s="6" t="n">
        <v>-21099</v>
      </c>
      <c r="E32" s="6" t="n">
        <v>131</v>
      </c>
      <c r="F32" s="6" t="n">
        <v>-14878</v>
      </c>
      <c r="G32" s="6" t="n">
        <v>1352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4</v>
      </c>
      <c r="B1" s="2" t="s">
        <v>1</v>
      </c>
    </row>
    <row r="2" spans="1:4">
      <c r="B2" s="2" t="s">
        <v>2</v>
      </c>
      <c r="C2" s="2" t="s">
        <v>32</v>
      </c>
      <c r="D2" s="2" t="s">
        <v>77</v>
      </c>
    </row>
    <row r="3" spans="1:4">
      <c r="A3" s="4" t="s">
        <v>565</v>
      </c>
      <c r="B3" s="5" t="n">
        <v>308312</v>
      </c>
    </row>
    <row r="4" spans="1:4">
      <c r="A4" s="4" t="s">
        <v>566</v>
      </c>
      <c r="B4" s="7" t="n">
        <v>6.09</v>
      </c>
    </row>
    <row r="5" spans="1:4">
      <c r="A5" s="4" t="s">
        <v>567</v>
      </c>
      <c r="B5" s="4" t="s">
        <v>43</v>
      </c>
      <c r="C5" s="5" t="n">
        <v>1250</v>
      </c>
      <c r="D5" s="5" t="n">
        <v>379450</v>
      </c>
    </row>
    <row r="6" spans="1:4">
      <c r="A6" s="4" t="s">
        <v>568</v>
      </c>
      <c r="B6" s="4" t="s">
        <v>43</v>
      </c>
      <c r="C6" s="7" t="n">
        <v>3.15</v>
      </c>
      <c r="D6" s="7" t="n">
        <v>5.3</v>
      </c>
    </row>
    <row r="7" spans="1:4">
      <c r="A7" s="4" t="s">
        <v>569</v>
      </c>
      <c r="B7" s="5" t="n">
        <v>-93112</v>
      </c>
    </row>
    <row r="8" spans="1:4">
      <c r="A8" s="4" t="s">
        <v>570</v>
      </c>
      <c r="B8" s="7" t="n">
        <v>5.17</v>
      </c>
    </row>
    <row r="9" spans="1:4">
      <c r="A9" s="4" t="s">
        <v>571</v>
      </c>
      <c r="B9" s="5" t="n">
        <v>-18962</v>
      </c>
    </row>
    <row r="10" spans="1:4">
      <c r="A10" s="4" t="s">
        <v>572</v>
      </c>
      <c r="B10" s="7" t="n">
        <v>6.13</v>
      </c>
    </row>
    <row r="11" spans="1:4">
      <c r="A11" s="4" t="s">
        <v>573</v>
      </c>
      <c r="B11" s="5" t="n">
        <v>196238</v>
      </c>
      <c r="C11" s="5" t="n">
        <v>308312</v>
      </c>
    </row>
    <row r="12" spans="1:4">
      <c r="A12" s="4" t="s">
        <v>574</v>
      </c>
      <c r="B12" s="7" t="n">
        <v>6.09</v>
      </c>
      <c r="C12" s="7" t="n">
        <v>6.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5</v>
      </c>
      <c r="B1" s="2" t="s">
        <v>576</v>
      </c>
      <c r="C1" s="2" t="s">
        <v>77</v>
      </c>
      <c r="D1" s="2" t="s">
        <v>2</v>
      </c>
      <c r="E1" s="2" t="s">
        <v>577</v>
      </c>
      <c r="F1" s="2" t="s">
        <v>578</v>
      </c>
    </row>
    <row r="2" spans="1:6">
      <c r="A2" s="4" t="s">
        <v>579</v>
      </c>
      <c r="E2" s="5" t="n">
        <v>1250000</v>
      </c>
    </row>
    <row r="3" spans="1:6">
      <c r="A3" s="4" t="s">
        <v>580</v>
      </c>
      <c r="D3" s="4" t="s">
        <v>581</v>
      </c>
      <c r="F3" s="4" t="s">
        <v>582</v>
      </c>
    </row>
    <row r="4" spans="1:6">
      <c r="A4" s="4" t="s">
        <v>583</v>
      </c>
      <c r="F4" s="5" t="n">
        <v>20945634</v>
      </c>
    </row>
    <row r="5" spans="1:6">
      <c r="A5" s="4" t="s">
        <v>584</v>
      </c>
      <c r="B5" s="5" t="n">
        <v>1000000</v>
      </c>
    </row>
    <row r="6" spans="1:6">
      <c r="A6" s="4" t="s">
        <v>585</v>
      </c>
      <c r="C6" s="5" t="n">
        <v>599832</v>
      </c>
    </row>
    <row r="7" spans="1:6">
      <c r="A7" s="4" t="s">
        <v>586</v>
      </c>
      <c r="C7" s="6" t="n">
        <v>12187</v>
      </c>
    </row>
    <row r="8" spans="1:6">
      <c r="A8" s="4" t="s">
        <v>587</v>
      </c>
      <c r="C8" s="5" t="n">
        <v>1531412</v>
      </c>
    </row>
    <row r="9" spans="1:6">
      <c r="A9" s="4" t="s">
        <v>520</v>
      </c>
      <c r="D9" s="5" t="n">
        <v>14591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4" t="s">
        <v>589</v>
      </c>
      <c r="B2" s="6" t="n">
        <v>1310</v>
      </c>
      <c r="C2" s="6" t="n">
        <v>1360</v>
      </c>
    </row>
    <row r="3" spans="1:3">
      <c r="A3" s="4" t="s">
        <v>590</v>
      </c>
      <c r="B3" s="5" t="n">
        <v>-1179</v>
      </c>
      <c r="C3" s="5" t="n">
        <v>-334</v>
      </c>
    </row>
    <row r="4" spans="1:3">
      <c r="A4" s="4" t="s">
        <v>63</v>
      </c>
      <c r="B4" s="6" t="n">
        <v>131</v>
      </c>
      <c r="C4" s="6" t="n">
        <v>10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4" t="s">
        <v>592</v>
      </c>
      <c r="B3" s="6" t="n">
        <v>-635</v>
      </c>
      <c r="C3" s="6" t="n">
        <v>-1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7</v>
      </c>
    </row>
    <row r="3" spans="1:4">
      <c r="A3" s="4" t="s">
        <v>594</v>
      </c>
    </row>
    <row r="4" spans="1:4">
      <c r="A4" s="4" t="s">
        <v>595</v>
      </c>
      <c r="B4" s="5" t="n">
        <v>606357</v>
      </c>
      <c r="C4" s="5" t="n">
        <v>884905</v>
      </c>
      <c r="D4" s="5" t="n">
        <v>9195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96</v>
      </c>
      <c r="B1" s="2" t="s">
        <v>400</v>
      </c>
      <c r="J1" s="2" t="s">
        <v>1</v>
      </c>
    </row>
    <row r="2" spans="1:12">
      <c r="B2" s="2" t="s">
        <v>2</v>
      </c>
      <c r="C2" s="2" t="s">
        <v>597</v>
      </c>
      <c r="D2" s="2" t="s">
        <v>598</v>
      </c>
      <c r="E2" s="2" t="s">
        <v>599</v>
      </c>
      <c r="F2" s="2" t="s">
        <v>32</v>
      </c>
      <c r="G2" s="2" t="s">
        <v>600</v>
      </c>
      <c r="H2" s="2" t="s">
        <v>601</v>
      </c>
      <c r="I2" s="2" t="s">
        <v>602</v>
      </c>
      <c r="J2" s="2" t="s">
        <v>2</v>
      </c>
      <c r="K2" s="2" t="s">
        <v>32</v>
      </c>
      <c r="L2" s="2" t="s">
        <v>77</v>
      </c>
    </row>
    <row r="3" spans="1:12">
      <c r="A3" s="4" t="s">
        <v>89</v>
      </c>
      <c r="B3" s="6" t="n">
        <v>17965</v>
      </c>
      <c r="C3" s="6" t="n">
        <v>716</v>
      </c>
      <c r="D3" s="6" t="n">
        <v>520</v>
      </c>
      <c r="E3" s="6" t="n">
        <v>1394</v>
      </c>
      <c r="F3" s="6" t="n">
        <v>2477</v>
      </c>
      <c r="G3" s="6" t="n">
        <v>1875</v>
      </c>
      <c r="H3" s="6" t="n">
        <v>1981</v>
      </c>
      <c r="I3" s="6" t="n">
        <v>2950</v>
      </c>
      <c r="J3" s="6" t="n">
        <v>20595</v>
      </c>
      <c r="K3" s="6" t="n">
        <v>9283</v>
      </c>
      <c r="L3" s="6" t="n">
        <v>18029</v>
      </c>
    </row>
    <row r="4" spans="1:12">
      <c r="A4" s="4" t="s">
        <v>603</v>
      </c>
      <c r="B4" s="5" t="n">
        <v>20238</v>
      </c>
      <c r="C4" s="5" t="n">
        <v>20237</v>
      </c>
      <c r="D4" s="5" t="n">
        <v>20236</v>
      </c>
      <c r="E4" s="5" t="n">
        <v>20235</v>
      </c>
      <c r="F4" s="5" t="n">
        <v>20235</v>
      </c>
      <c r="G4" s="5" t="n">
        <v>20235</v>
      </c>
      <c r="H4" s="5" t="n">
        <v>20235</v>
      </c>
      <c r="I4" s="5" t="n">
        <v>20235</v>
      </c>
      <c r="J4" s="5" t="n">
        <v>20237</v>
      </c>
      <c r="K4" s="5" t="n">
        <v>20235</v>
      </c>
      <c r="L4" s="5" t="n">
        <v>20347</v>
      </c>
    </row>
    <row r="5" spans="1:12">
      <c r="A5" s="4" t="s">
        <v>604</v>
      </c>
      <c r="J5" s="5" t="n">
        <v>30</v>
      </c>
      <c r="K5" s="5" t="n">
        <v>4</v>
      </c>
      <c r="L5" s="5" t="n">
        <v>5</v>
      </c>
    </row>
    <row r="6" spans="1:12">
      <c r="A6" s="4" t="s">
        <v>605</v>
      </c>
      <c r="B6" s="5" t="n">
        <v>20311</v>
      </c>
      <c r="C6" s="5" t="n">
        <v>20261</v>
      </c>
      <c r="D6" s="5" t="n">
        <v>20250</v>
      </c>
      <c r="E6" s="5" t="n">
        <v>20244</v>
      </c>
      <c r="F6" s="5" t="n">
        <v>20253</v>
      </c>
      <c r="G6" s="5" t="n">
        <v>20235</v>
      </c>
      <c r="H6" s="5" t="n">
        <v>20235</v>
      </c>
      <c r="I6" s="5" t="n">
        <v>20235</v>
      </c>
      <c r="J6" s="5" t="n">
        <v>20267</v>
      </c>
      <c r="K6" s="5" t="n">
        <v>20239</v>
      </c>
      <c r="L6" s="5" t="n">
        <v>20352</v>
      </c>
    </row>
    <row r="7" spans="1:12">
      <c r="A7" s="4" t="s">
        <v>91</v>
      </c>
      <c r="B7" s="7" t="n">
        <v>0.89</v>
      </c>
      <c r="C7" s="7" t="n">
        <v>0.04</v>
      </c>
      <c r="D7" s="7" t="n">
        <v>0.03</v>
      </c>
      <c r="E7" s="7" t="n">
        <v>0.07000000000000001</v>
      </c>
      <c r="F7" s="7" t="n">
        <v>0.12</v>
      </c>
      <c r="G7" s="7" t="n">
        <v>0.09</v>
      </c>
      <c r="H7" s="7" t="n">
        <v>0.1</v>
      </c>
      <c r="I7" s="7" t="n">
        <v>0.15</v>
      </c>
      <c r="J7" s="7" t="n">
        <v>1.02</v>
      </c>
      <c r="K7" s="7" t="n">
        <v>0.46</v>
      </c>
      <c r="L7" s="7" t="n">
        <v>0.89</v>
      </c>
    </row>
    <row r="8" spans="1:12">
      <c r="A8" s="4" t="s">
        <v>93</v>
      </c>
      <c r="B8" s="7" t="n">
        <v>0.88</v>
      </c>
      <c r="C8" s="7" t="n">
        <v>0.04</v>
      </c>
      <c r="D8" s="7" t="n">
        <v>0.03</v>
      </c>
      <c r="E8" s="7" t="n">
        <v>0.07000000000000001</v>
      </c>
      <c r="F8" s="7" t="n">
        <v>0.12</v>
      </c>
      <c r="G8" s="7" t="n">
        <v>0.09</v>
      </c>
      <c r="H8" s="7" t="n">
        <v>0.1</v>
      </c>
      <c r="I8" s="7" t="n">
        <v>0.15</v>
      </c>
      <c r="J8" s="7" t="n">
        <v>1.02</v>
      </c>
      <c r="K8" s="7" t="n">
        <v>0.46</v>
      </c>
      <c r="L8" s="7" t="n">
        <v>0.8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6</v>
      </c>
      <c r="B1" s="2" t="s">
        <v>400</v>
      </c>
      <c r="C1" s="2" t="s">
        <v>1</v>
      </c>
    </row>
    <row r="2" spans="1:5">
      <c r="B2" s="2" t="s">
        <v>2</v>
      </c>
      <c r="C2" s="2" t="s">
        <v>2</v>
      </c>
      <c r="D2" s="2" t="s">
        <v>32</v>
      </c>
      <c r="E2" s="2" t="s">
        <v>77</v>
      </c>
    </row>
    <row r="3" spans="1:5">
      <c r="A3" s="4" t="s">
        <v>607</v>
      </c>
      <c r="C3" s="6" t="n">
        <v>5022000</v>
      </c>
      <c r="D3" s="6" t="n">
        <v>313000</v>
      </c>
      <c r="E3" s="6" t="n">
        <v>535000</v>
      </c>
    </row>
    <row r="4" spans="1:5">
      <c r="A4" s="4" t="s">
        <v>377</v>
      </c>
    </row>
    <row r="5" spans="1:5">
      <c r="A5" s="4" t="s">
        <v>378</v>
      </c>
      <c r="B5" s="6" t="n">
        <v>0</v>
      </c>
      <c r="C5" s="5" t="n">
        <v>0</v>
      </c>
    </row>
    <row r="6" spans="1:5">
      <c r="A6" s="4" t="s">
        <v>608</v>
      </c>
    </row>
    <row r="7" spans="1:5">
      <c r="A7" s="4" t="s">
        <v>607</v>
      </c>
      <c r="B7" s="5" t="n">
        <v>4429000</v>
      </c>
      <c r="C7" s="5" t="n">
        <v>4429000</v>
      </c>
    </row>
    <row r="8" spans="1:5">
      <c r="A8" s="4" t="s">
        <v>609</v>
      </c>
      <c r="B8" s="6" t="n">
        <v>1010000</v>
      </c>
      <c r="C8" s="5" t="n">
        <v>1010000</v>
      </c>
    </row>
    <row r="9" spans="1:5">
      <c r="A9" s="4" t="s">
        <v>610</v>
      </c>
    </row>
    <row r="10" spans="1:5">
      <c r="A10" s="4" t="s">
        <v>607</v>
      </c>
      <c r="C10" s="5" t="n">
        <v>447000</v>
      </c>
      <c r="D10" s="5" t="n">
        <v>313000</v>
      </c>
    </row>
    <row r="11" spans="1:5">
      <c r="A11" s="4" t="s">
        <v>611</v>
      </c>
    </row>
    <row r="12" spans="1:5">
      <c r="A12" s="4" t="s">
        <v>607</v>
      </c>
      <c r="C12" s="6" t="n">
        <v>146000</v>
      </c>
      <c r="D12"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2</v>
      </c>
      <c r="B1" s="2" t="s">
        <v>400</v>
      </c>
      <c r="C1" s="2" t="s">
        <v>1</v>
      </c>
    </row>
    <row r="2" spans="1:5">
      <c r="B2" s="2" t="s">
        <v>2</v>
      </c>
      <c r="C2" s="2" t="s">
        <v>2</v>
      </c>
      <c r="D2" s="2" t="s">
        <v>32</v>
      </c>
      <c r="E2" s="2" t="s">
        <v>77</v>
      </c>
    </row>
    <row r="3" spans="1:5">
      <c r="A3" s="4" t="s">
        <v>613</v>
      </c>
      <c r="C3" s="6" t="n">
        <v>5022000</v>
      </c>
      <c r="D3" s="6" t="n">
        <v>313000</v>
      </c>
      <c r="E3" s="6" t="n">
        <v>535000</v>
      </c>
    </row>
    <row r="4" spans="1:5">
      <c r="A4" s="4" t="s">
        <v>608</v>
      </c>
    </row>
    <row r="5" spans="1:5">
      <c r="A5" s="4" t="s">
        <v>614</v>
      </c>
      <c r="B5" s="4" t="s">
        <v>43</v>
      </c>
    </row>
    <row r="6" spans="1:5">
      <c r="A6" s="4" t="s">
        <v>613</v>
      </c>
      <c r="B6" s="5" t="n">
        <v>4429000</v>
      </c>
      <c r="C6" s="5" t="n">
        <v>4429000</v>
      </c>
    </row>
    <row r="7" spans="1:5">
      <c r="A7" s="4" t="s">
        <v>615</v>
      </c>
      <c r="B7" s="5" t="n">
        <v>-2187000</v>
      </c>
    </row>
    <row r="8" spans="1:5">
      <c r="A8" s="4" t="s">
        <v>616</v>
      </c>
      <c r="B8" s="5" t="n">
        <v>-67000</v>
      </c>
    </row>
    <row r="9" spans="1:5">
      <c r="A9" s="4" t="s">
        <v>617</v>
      </c>
      <c r="B9" s="5" t="n">
        <v>2175000</v>
      </c>
      <c r="C9" s="5" t="n">
        <v>2175000</v>
      </c>
    </row>
    <row r="10" spans="1:5">
      <c r="A10" s="4" t="s">
        <v>618</v>
      </c>
      <c r="B10" s="5" t="n">
        <v>4429000</v>
      </c>
      <c r="C10" s="5" t="n">
        <v>4429000</v>
      </c>
    </row>
    <row r="11" spans="1:5">
      <c r="A11" s="4" t="s">
        <v>619</v>
      </c>
      <c r="B11" s="5" t="n">
        <v>5500000</v>
      </c>
      <c r="C11" s="5" t="n">
        <v>5500000</v>
      </c>
    </row>
    <row r="12" spans="1:5">
      <c r="A12" s="4" t="s">
        <v>620</v>
      </c>
    </row>
    <row r="13" spans="1:5">
      <c r="A13" s="4" t="s">
        <v>614</v>
      </c>
      <c r="B13" s="4" t="s">
        <v>43</v>
      </c>
    </row>
    <row r="14" spans="1:5">
      <c r="A14" s="4" t="s">
        <v>613</v>
      </c>
      <c r="B14" s="5" t="n">
        <v>2749000</v>
      </c>
    </row>
    <row r="15" spans="1:5">
      <c r="A15" s="4" t="s">
        <v>615</v>
      </c>
      <c r="B15" s="5" t="n">
        <v>-511000</v>
      </c>
    </row>
    <row r="16" spans="1:5">
      <c r="A16" s="4" t="s">
        <v>616</v>
      </c>
      <c r="B16" s="4" t="s">
        <v>43</v>
      </c>
    </row>
    <row r="17" spans="1:5">
      <c r="A17" s="4" t="s">
        <v>617</v>
      </c>
      <c r="B17" s="5" t="n">
        <v>2238000</v>
      </c>
      <c r="C17" s="5" t="n">
        <v>2238000</v>
      </c>
    </row>
    <row r="18" spans="1:5">
      <c r="A18" s="4" t="s">
        <v>618</v>
      </c>
      <c r="B18" s="5" t="n">
        <v>2749000</v>
      </c>
      <c r="C18" s="5" t="n">
        <v>2749000</v>
      </c>
    </row>
    <row r="19" spans="1:5">
      <c r="A19" s="4" t="s">
        <v>619</v>
      </c>
      <c r="B19" s="5" t="n">
        <v>2749000</v>
      </c>
      <c r="C19" s="5" t="n">
        <v>2749000</v>
      </c>
    </row>
    <row r="20" spans="1:5">
      <c r="A20" s="4" t="s">
        <v>621</v>
      </c>
    </row>
    <row r="21" spans="1:5">
      <c r="A21" s="4" t="s">
        <v>614</v>
      </c>
      <c r="B21" s="4" t="s">
        <v>43</v>
      </c>
    </row>
    <row r="22" spans="1:5">
      <c r="A22" s="4" t="s">
        <v>613</v>
      </c>
      <c r="B22" s="5" t="n">
        <v>1081000</v>
      </c>
    </row>
    <row r="23" spans="1:5">
      <c r="A23" s="4" t="s">
        <v>615</v>
      </c>
      <c r="B23" s="5" t="n">
        <v>-1081000</v>
      </c>
    </row>
    <row r="24" spans="1:5">
      <c r="A24" s="4" t="s">
        <v>616</v>
      </c>
      <c r="B24" s="4" t="s">
        <v>43</v>
      </c>
    </row>
    <row r="25" spans="1:5">
      <c r="A25" s="4" t="s">
        <v>617</v>
      </c>
      <c r="B25" s="4" t="s">
        <v>43</v>
      </c>
      <c r="C25" s="4" t="s">
        <v>43</v>
      </c>
    </row>
    <row r="26" spans="1:5">
      <c r="A26" s="4" t="s">
        <v>618</v>
      </c>
      <c r="B26" s="5" t="n">
        <v>1081000</v>
      </c>
      <c r="C26" s="5" t="n">
        <v>1081000</v>
      </c>
    </row>
    <row r="27" spans="1:5">
      <c r="A27" s="4" t="s">
        <v>619</v>
      </c>
      <c r="B27" s="5" t="n">
        <v>1081000</v>
      </c>
      <c r="C27" s="5" t="n">
        <v>1081000</v>
      </c>
    </row>
    <row r="28" spans="1:5">
      <c r="A28" s="4" t="s">
        <v>622</v>
      </c>
    </row>
    <row r="29" spans="1:5">
      <c r="A29" s="4" t="s">
        <v>614</v>
      </c>
      <c r="B29" s="4" t="s">
        <v>43</v>
      </c>
    </row>
    <row r="30" spans="1:5">
      <c r="A30" s="4" t="s">
        <v>613</v>
      </c>
      <c r="B30" s="4" t="s">
        <v>43</v>
      </c>
    </row>
    <row r="31" spans="1:5">
      <c r="A31" s="4" t="s">
        <v>615</v>
      </c>
      <c r="B31" s="4" t="s">
        <v>43</v>
      </c>
    </row>
    <row r="32" spans="1:5">
      <c r="A32" s="4" t="s">
        <v>616</v>
      </c>
      <c r="B32" s="4" t="s">
        <v>43</v>
      </c>
    </row>
    <row r="33" spans="1:5">
      <c r="A33" s="4" t="s">
        <v>617</v>
      </c>
      <c r="B33" s="4" t="s">
        <v>43</v>
      </c>
      <c r="C33" s="4" t="s">
        <v>43</v>
      </c>
    </row>
    <row r="34" spans="1:5">
      <c r="A34" s="4" t="s">
        <v>618</v>
      </c>
      <c r="B34" s="4" t="s">
        <v>43</v>
      </c>
      <c r="C34" s="4" t="s">
        <v>43</v>
      </c>
    </row>
    <row r="35" spans="1:5">
      <c r="A35" s="4" t="s">
        <v>619</v>
      </c>
      <c r="B35" s="5" t="n">
        <v>700000</v>
      </c>
      <c r="C35" s="5" t="n">
        <v>700000</v>
      </c>
    </row>
    <row r="36" spans="1:5">
      <c r="A36" s="4" t="s">
        <v>623</v>
      </c>
    </row>
    <row r="37" spans="1:5">
      <c r="A37" s="4" t="s">
        <v>614</v>
      </c>
      <c r="B37" s="4" t="s">
        <v>43</v>
      </c>
    </row>
    <row r="38" spans="1:5">
      <c r="A38" s="4" t="s">
        <v>613</v>
      </c>
      <c r="B38" s="5" t="n">
        <v>599000</v>
      </c>
    </row>
    <row r="39" spans="1:5">
      <c r="A39" s="4" t="s">
        <v>615</v>
      </c>
      <c r="B39" s="5" t="n">
        <v>-595000</v>
      </c>
    </row>
    <row r="40" spans="1:5">
      <c r="A40" s="4" t="s">
        <v>616</v>
      </c>
      <c r="B40" s="5" t="n">
        <v>-67000</v>
      </c>
    </row>
    <row r="41" spans="1:5">
      <c r="A41" s="4" t="s">
        <v>617</v>
      </c>
      <c r="B41" s="5" t="n">
        <v>-63000</v>
      </c>
      <c r="C41" s="5" t="n">
        <v>-63000</v>
      </c>
    </row>
    <row r="42" spans="1:5">
      <c r="A42" s="4" t="s">
        <v>618</v>
      </c>
      <c r="B42" s="5" t="n">
        <v>599000</v>
      </c>
      <c r="C42" s="5" t="n">
        <v>599000</v>
      </c>
    </row>
    <row r="43" spans="1:5">
      <c r="A43" s="4" t="s">
        <v>619</v>
      </c>
      <c r="B43" s="6" t="n">
        <v>970000</v>
      </c>
      <c r="C43" s="6" t="n">
        <v>97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4</v>
      </c>
      <c r="B1" s="2" t="s">
        <v>1</v>
      </c>
    </row>
    <row r="2" spans="1:4">
      <c r="B2" s="2" t="s">
        <v>2</v>
      </c>
      <c r="C2" s="2" t="s">
        <v>32</v>
      </c>
      <c r="D2" s="2" t="s">
        <v>77</v>
      </c>
    </row>
    <row r="3" spans="1:4">
      <c r="A3" s="4" t="s">
        <v>625</v>
      </c>
    </row>
    <row r="4" spans="1:4">
      <c r="A4" s="4" t="s">
        <v>626</v>
      </c>
      <c r="B4" s="6" t="n">
        <v>75</v>
      </c>
      <c r="C4" s="6" t="n">
        <v>101</v>
      </c>
      <c r="D4" s="6" t="n">
        <v>112</v>
      </c>
    </row>
    <row r="5" spans="1:4">
      <c r="A5" s="4" t="s">
        <v>627</v>
      </c>
    </row>
    <row r="6" spans="1:4">
      <c r="A6" s="4" t="s">
        <v>628</v>
      </c>
      <c r="C6" s="6" t="n">
        <v>74</v>
      </c>
      <c r="D6" s="6" t="n">
        <v>2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629</v>
      </c>
      <c r="B1" s="2" t="s">
        <v>400</v>
      </c>
      <c r="C1" s="2" t="s">
        <v>1</v>
      </c>
    </row>
    <row r="2" spans="1:6">
      <c r="B2" s="2" t="s">
        <v>77</v>
      </c>
      <c r="C2" s="2" t="s">
        <v>2</v>
      </c>
      <c r="D2" s="2" t="s">
        <v>32</v>
      </c>
      <c r="E2" s="2" t="s">
        <v>77</v>
      </c>
      <c r="F2" s="2" t="s">
        <v>630</v>
      </c>
    </row>
    <row r="3" spans="1:6">
      <c r="A3" s="4" t="s">
        <v>631</v>
      </c>
      <c r="C3" s="6" t="n">
        <v>2269</v>
      </c>
      <c r="D3" s="6" t="n">
        <v>1432</v>
      </c>
      <c r="E3" s="6" t="n">
        <v>1365</v>
      </c>
    </row>
    <row r="4" spans="1:6">
      <c r="A4" s="4" t="s">
        <v>352</v>
      </c>
    </row>
    <row r="5" spans="1:6">
      <c r="A5" s="4" t="s">
        <v>632</v>
      </c>
      <c r="F5" s="6" t="n">
        <v>75000</v>
      </c>
    </row>
    <row r="6" spans="1:6">
      <c r="A6" s="4" t="s">
        <v>633</v>
      </c>
      <c r="C6" s="6" t="n">
        <v>144</v>
      </c>
    </row>
    <row r="7" spans="1:6">
      <c r="A7" s="4" t="s">
        <v>634</v>
      </c>
    </row>
    <row r="8" spans="1:6">
      <c r="A8" s="4" t="s">
        <v>632</v>
      </c>
      <c r="F8" s="6" t="n">
        <v>2000</v>
      </c>
    </row>
    <row r="9" spans="1:6">
      <c r="A9" s="4" t="s">
        <v>635</v>
      </c>
    </row>
    <row r="10" spans="1:6">
      <c r="A10" s="4" t="s">
        <v>633</v>
      </c>
      <c r="B10" s="6" t="n">
        <v>29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v>
      </c>
      <c r="B1" s="2" t="s">
        <v>1</v>
      </c>
    </row>
    <row r="2" spans="1:4">
      <c r="B2" s="2" t="s">
        <v>2</v>
      </c>
      <c r="C2" s="2" t="s">
        <v>32</v>
      </c>
      <c r="D2" s="2" t="s">
        <v>77</v>
      </c>
    </row>
    <row r="3" spans="1:4">
      <c r="A3" s="4" t="s">
        <v>107</v>
      </c>
    </row>
    <row r="4" spans="1:4">
      <c r="A4" s="4" t="s">
        <v>127</v>
      </c>
      <c r="B4" s="7" t="n">
        <v>3.4</v>
      </c>
      <c r="C4" s="7" t="n">
        <v>0.4</v>
      </c>
      <c r="D4" s="7"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6</v>
      </c>
      <c r="B1" s="2" t="s">
        <v>1</v>
      </c>
    </row>
    <row r="2" spans="1:4">
      <c r="B2" s="2" t="s">
        <v>2</v>
      </c>
      <c r="C2" s="2" t="s">
        <v>32</v>
      </c>
      <c r="D2" s="2" t="s">
        <v>77</v>
      </c>
    </row>
    <row r="3" spans="1:4">
      <c r="A3" s="4" t="s">
        <v>637</v>
      </c>
      <c r="B3" s="4" t="s">
        <v>335</v>
      </c>
    </row>
    <row r="4" spans="1:4">
      <c r="A4" s="4" t="s">
        <v>638</v>
      </c>
      <c r="B4" s="6" t="n">
        <v>2362</v>
      </c>
      <c r="C4" s="6" t="n">
        <v>2018</v>
      </c>
      <c r="D4" s="6" t="n">
        <v>2774</v>
      </c>
    </row>
    <row r="5" spans="1:4">
      <c r="A5" s="4" t="s">
        <v>537</v>
      </c>
    </row>
    <row r="6" spans="1:4">
      <c r="A6" s="4" t="s">
        <v>639</v>
      </c>
      <c r="B6" s="4" t="s">
        <v>640</v>
      </c>
    </row>
    <row r="7" spans="1:4">
      <c r="A7" s="4" t="s">
        <v>541</v>
      </c>
    </row>
    <row r="8" spans="1:4">
      <c r="A8" s="4" t="s">
        <v>639</v>
      </c>
      <c r="B8" s="4" t="s">
        <v>3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41</v>
      </c>
      <c r="B1" s="2" t="s">
        <v>318</v>
      </c>
    </row>
    <row r="2" spans="1:2">
      <c r="A2" s="5" t="n">
        <v>2019</v>
      </c>
      <c r="B2" s="6" t="n">
        <v>1939</v>
      </c>
    </row>
    <row r="3" spans="1:2">
      <c r="A3" s="5" t="n">
        <v>2020</v>
      </c>
      <c r="B3" s="5" t="n">
        <v>1883</v>
      </c>
    </row>
    <row r="4" spans="1:2">
      <c r="A4" s="5" t="n">
        <v>2021</v>
      </c>
      <c r="B4" s="5" t="n">
        <v>1261</v>
      </c>
    </row>
    <row r="5" spans="1:2">
      <c r="A5" s="5" t="n">
        <v>2022</v>
      </c>
      <c r="B5" s="5" t="n">
        <v>338</v>
      </c>
    </row>
    <row r="6" spans="1:2">
      <c r="A6" s="5" t="n">
        <v>2023</v>
      </c>
      <c r="B6" s="5" t="n">
        <v>204</v>
      </c>
    </row>
    <row r="7" spans="1:2">
      <c r="A7" s="4" t="s">
        <v>642</v>
      </c>
      <c r="B7" s="5" t="n">
        <v>2539</v>
      </c>
    </row>
    <row r="8" spans="1:2">
      <c r="B8" s="6" t="n">
        <v>81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3</v>
      </c>
      <c r="B1" s="2" t="s">
        <v>1</v>
      </c>
    </row>
    <row r="2" spans="1:4">
      <c r="B2" s="2" t="s">
        <v>318</v>
      </c>
      <c r="C2" s="2" t="s">
        <v>319</v>
      </c>
      <c r="D2" s="2" t="s">
        <v>320</v>
      </c>
    </row>
    <row r="3" spans="1:4">
      <c r="A3" s="4" t="s">
        <v>644</v>
      </c>
      <c r="B3" s="5" t="n">
        <v>4</v>
      </c>
    </row>
    <row r="4" spans="1:4">
      <c r="A4" s="4" t="s">
        <v>645</v>
      </c>
      <c r="B4" s="4" t="s">
        <v>646</v>
      </c>
    </row>
    <row r="5" spans="1:4">
      <c r="A5" s="4" t="s">
        <v>647</v>
      </c>
      <c r="B5" s="5" t="n">
        <v>3</v>
      </c>
    </row>
    <row r="6" spans="1:4">
      <c r="A6" s="4" t="s">
        <v>648</v>
      </c>
      <c r="B6" s="6" t="n">
        <v>7000</v>
      </c>
      <c r="C6" s="6" t="n">
        <v>0</v>
      </c>
      <c r="D6" s="6" t="n">
        <v>2000</v>
      </c>
    </row>
    <row r="7" spans="1:4">
      <c r="A7" s="4" t="s">
        <v>649</v>
      </c>
      <c r="B7" s="6" t="n">
        <v>0</v>
      </c>
      <c r="C7" s="6" t="n">
        <v>0</v>
      </c>
      <c r="D7" s="6" t="n">
        <v>0</v>
      </c>
    </row>
    <row r="8" spans="1:4">
      <c r="A8" s="4" t="s">
        <v>650</v>
      </c>
      <c r="D8" s="5"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51</v>
      </c>
      <c r="B1" s="2" t="s">
        <v>400</v>
      </c>
      <c r="J1" s="2" t="s">
        <v>1</v>
      </c>
    </row>
    <row r="2" spans="1:12">
      <c r="B2" s="2" t="s">
        <v>2</v>
      </c>
      <c r="C2" s="2" t="s">
        <v>597</v>
      </c>
      <c r="D2" s="2" t="s">
        <v>598</v>
      </c>
      <c r="E2" s="2" t="s">
        <v>599</v>
      </c>
      <c r="F2" s="2" t="s">
        <v>32</v>
      </c>
      <c r="G2" s="2" t="s">
        <v>600</v>
      </c>
      <c r="H2" s="2" t="s">
        <v>601</v>
      </c>
      <c r="I2" s="2" t="s">
        <v>602</v>
      </c>
      <c r="J2" s="2" t="s">
        <v>2</v>
      </c>
      <c r="K2" s="2" t="s">
        <v>32</v>
      </c>
      <c r="L2" s="2" t="s">
        <v>77</v>
      </c>
    </row>
    <row r="3" spans="1:12">
      <c r="A3" s="4" t="s">
        <v>652</v>
      </c>
      <c r="B3" s="6" t="n">
        <v>27804</v>
      </c>
      <c r="C3" s="6" t="n">
        <v>26139</v>
      </c>
      <c r="D3" s="6" t="n">
        <v>29836</v>
      </c>
      <c r="E3" s="6" t="n">
        <v>27417</v>
      </c>
      <c r="F3" s="6" t="n">
        <v>27599</v>
      </c>
      <c r="G3" s="6" t="n">
        <v>26462</v>
      </c>
      <c r="H3" s="6" t="n">
        <v>29058</v>
      </c>
      <c r="I3" s="6" t="n">
        <v>31490</v>
      </c>
      <c r="J3" s="6" t="n">
        <v>111196</v>
      </c>
      <c r="K3" s="6" t="n">
        <v>114609</v>
      </c>
      <c r="L3" s="6" t="n">
        <v>145855</v>
      </c>
    </row>
    <row r="4" spans="1:12">
      <c r="A4" s="4" t="s">
        <v>653</v>
      </c>
      <c r="B4" s="5" t="n">
        <v>27755</v>
      </c>
      <c r="F4" s="5" t="n">
        <v>29448</v>
      </c>
      <c r="J4" s="5" t="n">
        <v>27755</v>
      </c>
      <c r="K4" s="5" t="n">
        <v>29448</v>
      </c>
      <c r="L4" s="5" t="n">
        <v>32592</v>
      </c>
    </row>
    <row r="5" spans="1:12">
      <c r="A5" s="4" t="s">
        <v>654</v>
      </c>
    </row>
    <row r="6" spans="1:12">
      <c r="A6" s="4" t="s">
        <v>652</v>
      </c>
      <c r="J6" s="5" t="n">
        <v>67321</v>
      </c>
      <c r="K6" s="5" t="n">
        <v>60949</v>
      </c>
      <c r="L6" s="5" t="n">
        <v>75215</v>
      </c>
    </row>
    <row r="7" spans="1:12">
      <c r="A7" s="4" t="s">
        <v>653</v>
      </c>
      <c r="B7" s="5" t="n">
        <v>20046</v>
      </c>
      <c r="F7" s="5" t="n">
        <v>20794</v>
      </c>
      <c r="J7" s="5" t="n">
        <v>20046</v>
      </c>
      <c r="K7" s="5" t="n">
        <v>20794</v>
      </c>
      <c r="L7" s="5" t="n">
        <v>22846</v>
      </c>
    </row>
    <row r="8" spans="1:12">
      <c r="A8" s="4" t="s">
        <v>655</v>
      </c>
    </row>
    <row r="9" spans="1:12">
      <c r="A9" s="4" t="s">
        <v>652</v>
      </c>
      <c r="J9" s="5" t="n">
        <v>35802</v>
      </c>
      <c r="K9" s="5" t="n">
        <v>44613</v>
      </c>
      <c r="L9" s="5" t="n">
        <v>61264</v>
      </c>
    </row>
    <row r="10" spans="1:12">
      <c r="A10" s="4" t="s">
        <v>653</v>
      </c>
      <c r="B10" s="5" t="n">
        <v>7483</v>
      </c>
      <c r="F10" s="5" t="n">
        <v>8440</v>
      </c>
      <c r="J10" s="5" t="n">
        <v>7483</v>
      </c>
      <c r="K10" s="5" t="n">
        <v>8440</v>
      </c>
      <c r="L10" s="5" t="n">
        <v>9478</v>
      </c>
    </row>
    <row r="11" spans="1:12">
      <c r="A11" s="4" t="s">
        <v>656</v>
      </c>
    </row>
    <row r="12" spans="1:12">
      <c r="A12" s="4" t="s">
        <v>652</v>
      </c>
      <c r="J12" s="5" t="n">
        <v>8073</v>
      </c>
      <c r="K12" s="5" t="n">
        <v>9047</v>
      </c>
      <c r="L12" s="5" t="n">
        <v>9376</v>
      </c>
    </row>
    <row r="13" spans="1:12">
      <c r="A13" s="4" t="s">
        <v>653</v>
      </c>
      <c r="B13" s="6" t="n">
        <v>226</v>
      </c>
      <c r="F13" s="6" t="n">
        <v>214</v>
      </c>
      <c r="J13" s="6" t="n">
        <v>226</v>
      </c>
      <c r="K13" s="6" t="n">
        <v>214</v>
      </c>
      <c r="L13" s="6" t="n">
        <v>26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7</v>
      </c>
    </row>
    <row r="3" spans="1:4">
      <c r="A3" s="4" t="s">
        <v>658</v>
      </c>
    </row>
    <row r="4" spans="1:4">
      <c r="A4" s="4" t="s">
        <v>659</v>
      </c>
      <c r="B4" s="4" t="s">
        <v>660</v>
      </c>
      <c r="C4" s="4" t="s">
        <v>661</v>
      </c>
      <c r="D4" s="4" t="s">
        <v>662</v>
      </c>
    </row>
    <row r="5" spans="1:4">
      <c r="A5" s="4" t="s">
        <v>663</v>
      </c>
    </row>
    <row r="6" spans="1:4">
      <c r="A6" s="4" t="s">
        <v>659</v>
      </c>
      <c r="B6" s="4" t="s">
        <v>6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6"/>
  </cols>
  <sheetData>
    <row r="1" spans="1:2">
      <c r="A1" s="1" t="s">
        <v>665</v>
      </c>
      <c r="B1" s="2" t="s">
        <v>1</v>
      </c>
    </row>
    <row r="2" spans="1:2">
      <c r="B2" s="2" t="s">
        <v>2</v>
      </c>
    </row>
    <row r="3" spans="1:2">
      <c r="A3" s="4" t="s">
        <v>666</v>
      </c>
      <c r="B3"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67</v>
      </c>
      <c r="B1" s="2" t="s">
        <v>400</v>
      </c>
      <c r="J1" s="2" t="s">
        <v>1</v>
      </c>
    </row>
    <row r="2" spans="1:12">
      <c r="B2" s="2" t="s">
        <v>2</v>
      </c>
      <c r="C2" s="2" t="s">
        <v>597</v>
      </c>
      <c r="D2" s="2" t="s">
        <v>598</v>
      </c>
      <c r="E2" s="2" t="s">
        <v>599</v>
      </c>
      <c r="F2" s="2" t="s">
        <v>32</v>
      </c>
      <c r="G2" s="2" t="s">
        <v>600</v>
      </c>
      <c r="H2" s="2" t="s">
        <v>601</v>
      </c>
      <c r="I2" s="2" t="s">
        <v>602</v>
      </c>
      <c r="J2" s="2" t="s">
        <v>2</v>
      </c>
      <c r="K2" s="2" t="s">
        <v>32</v>
      </c>
      <c r="L2" s="2" t="s">
        <v>77</v>
      </c>
    </row>
    <row r="3" spans="1:12">
      <c r="A3" s="4" t="s">
        <v>78</v>
      </c>
      <c r="B3" s="6" t="n">
        <v>27804</v>
      </c>
      <c r="C3" s="6" t="n">
        <v>26139</v>
      </c>
      <c r="D3" s="6" t="n">
        <v>29836</v>
      </c>
      <c r="E3" s="6" t="n">
        <v>27417</v>
      </c>
      <c r="F3" s="6" t="n">
        <v>27599</v>
      </c>
      <c r="G3" s="6" t="n">
        <v>26462</v>
      </c>
      <c r="H3" s="6" t="n">
        <v>29058</v>
      </c>
      <c r="I3" s="6" t="n">
        <v>31490</v>
      </c>
      <c r="J3" s="6" t="n">
        <v>111196</v>
      </c>
      <c r="K3" s="6" t="n">
        <v>114609</v>
      </c>
      <c r="L3" s="6" t="n">
        <v>145855</v>
      </c>
    </row>
    <row r="4" spans="1:12">
      <c r="A4" s="4" t="s">
        <v>668</v>
      </c>
      <c r="J4" s="5" t="n">
        <v>2066</v>
      </c>
      <c r="K4" s="5" t="n">
        <v>9989</v>
      </c>
      <c r="L4" s="5" t="n">
        <v>21006</v>
      </c>
    </row>
    <row r="5" spans="1:12">
      <c r="A5" s="4" t="s">
        <v>669</v>
      </c>
      <c r="J5" s="5" t="n">
        <v>1130</v>
      </c>
      <c r="K5" s="5" t="n">
        <v>10261</v>
      </c>
      <c r="L5" s="5" t="n">
        <v>20498</v>
      </c>
    </row>
    <row r="6" spans="1:12">
      <c r="A6" s="4" t="s">
        <v>670</v>
      </c>
    </row>
    <row r="7" spans="1:12">
      <c r="A7" s="4" t="s">
        <v>668</v>
      </c>
      <c r="J7" s="5" t="n">
        <v>18400</v>
      </c>
      <c r="K7" s="5" t="n">
        <v>20913</v>
      </c>
      <c r="L7" s="5" t="n">
        <v>32931</v>
      </c>
    </row>
    <row r="8" spans="1:12">
      <c r="A8" s="4" t="s">
        <v>671</v>
      </c>
    </row>
    <row r="9" spans="1:12">
      <c r="A9" s="4" t="s">
        <v>672</v>
      </c>
      <c r="J9" s="5" t="n">
        <v>-7113</v>
      </c>
      <c r="K9" s="5" t="n">
        <v>-7301</v>
      </c>
      <c r="L9" s="5" t="n">
        <v>-7832</v>
      </c>
    </row>
    <row r="10" spans="1:12">
      <c r="A10" s="4" t="s">
        <v>673</v>
      </c>
      <c r="J10" s="5" t="n">
        <v>550</v>
      </c>
      <c r="K10" s="5" t="n">
        <v>272</v>
      </c>
      <c r="L10" s="5" t="n">
        <v>-216</v>
      </c>
    </row>
    <row r="11" spans="1:12">
      <c r="J11" s="5" t="n">
        <v>-17270</v>
      </c>
      <c r="K11" s="5" t="n">
        <v>-10652</v>
      </c>
      <c r="L11" s="5" t="n">
        <v>-12433</v>
      </c>
    </row>
    <row r="12" spans="1:12">
      <c r="A12" s="4" t="s">
        <v>674</v>
      </c>
    </row>
    <row r="13" spans="1:12">
      <c r="A13" s="4" t="s">
        <v>78</v>
      </c>
      <c r="J13" s="5" t="n">
        <v>70966</v>
      </c>
      <c r="K13" s="5" t="n">
        <v>82517</v>
      </c>
      <c r="L13" s="5" t="n">
        <v>107009</v>
      </c>
    </row>
    <row r="14" spans="1:12">
      <c r="A14" s="4" t="s">
        <v>668</v>
      </c>
      <c r="J14" s="5" t="n">
        <v>8171</v>
      </c>
      <c r="K14" s="5" t="n">
        <v>14020</v>
      </c>
      <c r="L14" s="5" t="n">
        <v>25573</v>
      </c>
    </row>
    <row r="15" spans="1:12">
      <c r="A15" s="4" t="s">
        <v>675</v>
      </c>
    </row>
    <row r="16" spans="1:12">
      <c r="A16" s="4" t="s">
        <v>493</v>
      </c>
      <c r="J16" s="5" t="n">
        <v>-1091</v>
      </c>
      <c r="K16" s="5" t="n">
        <v>-1413</v>
      </c>
      <c r="L16" s="5" t="n">
        <v>-1635</v>
      </c>
    </row>
    <row r="17" spans="1:12">
      <c r="A17" s="4" t="s">
        <v>676</v>
      </c>
      <c r="J17" s="5" t="n">
        <v>-4781</v>
      </c>
      <c r="K17" s="4" t="s">
        <v>43</v>
      </c>
      <c r="L17" s="4" t="s">
        <v>43</v>
      </c>
    </row>
    <row r="18" spans="1:12">
      <c r="A18" s="4" t="s">
        <v>677</v>
      </c>
    </row>
    <row r="19" spans="1:12">
      <c r="A19" s="4" t="s">
        <v>78</v>
      </c>
      <c r="J19" s="5" t="n">
        <v>40230</v>
      </c>
      <c r="K19" s="5" t="n">
        <v>32092</v>
      </c>
      <c r="L19" s="5" t="n">
        <v>38846</v>
      </c>
    </row>
    <row r="20" spans="1:12">
      <c r="A20" s="4" t="s">
        <v>668</v>
      </c>
      <c r="J20" s="5" t="n">
        <v>10229</v>
      </c>
      <c r="K20" s="5" t="n">
        <v>6893</v>
      </c>
      <c r="L20" s="5" t="n">
        <v>7358</v>
      </c>
    </row>
    <row r="21" spans="1:12">
      <c r="A21" s="4" t="s">
        <v>678</v>
      </c>
    </row>
    <row r="22" spans="1:12">
      <c r="A22" s="4" t="s">
        <v>493</v>
      </c>
      <c r="J22" s="5" t="n">
        <v>-1764</v>
      </c>
      <c r="K22" s="5" t="n">
        <v>-1751</v>
      </c>
      <c r="L22" s="5" t="n">
        <v>-1745</v>
      </c>
    </row>
    <row r="23" spans="1:12">
      <c r="A23" s="4" t="s">
        <v>679</v>
      </c>
    </row>
    <row r="24" spans="1:12">
      <c r="A24" s="4" t="s">
        <v>493</v>
      </c>
      <c r="J24" s="5" t="n">
        <v>-104</v>
      </c>
      <c r="K24" s="5" t="n">
        <v>-146</v>
      </c>
      <c r="L24" s="5" t="n">
        <v>-178</v>
      </c>
    </row>
    <row r="25" spans="1:12">
      <c r="A25" s="4" t="s">
        <v>676</v>
      </c>
      <c r="J25" s="6" t="n">
        <v>-2967</v>
      </c>
      <c r="K25" s="6" t="n">
        <v>-313</v>
      </c>
      <c r="L25" s="6" t="n">
        <v>-82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4" t="s">
        <v>681</v>
      </c>
      <c r="B2" s="6" t="n">
        <v>169023</v>
      </c>
      <c r="C2" s="6" t="n">
        <v>308578</v>
      </c>
    </row>
    <row r="3" spans="1:3">
      <c r="A3" s="4" t="s">
        <v>682</v>
      </c>
    </row>
    <row r="4" spans="1:3">
      <c r="A4" s="4" t="s">
        <v>681</v>
      </c>
      <c r="B4" s="5" t="n">
        <v>111133</v>
      </c>
      <c r="C4" s="5" t="n">
        <v>251029</v>
      </c>
    </row>
    <row r="5" spans="1:3">
      <c r="A5" s="4" t="s">
        <v>674</v>
      </c>
    </row>
    <row r="6" spans="1:3">
      <c r="A6" s="4" t="s">
        <v>681</v>
      </c>
      <c r="B6" s="5" t="n">
        <v>28062</v>
      </c>
      <c r="C6" s="5" t="n">
        <v>29561</v>
      </c>
    </row>
    <row r="7" spans="1:3">
      <c r="A7" s="4" t="s">
        <v>677</v>
      </c>
    </row>
    <row r="8" spans="1:3">
      <c r="A8" s="4" t="s">
        <v>681</v>
      </c>
      <c r="B8" s="6" t="n">
        <v>29828</v>
      </c>
      <c r="C8" s="6" t="n">
        <v>279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83</v>
      </c>
      <c r="B1" s="2" t="s">
        <v>400</v>
      </c>
      <c r="J1" s="2" t="s">
        <v>1</v>
      </c>
    </row>
    <row r="2" spans="1:12">
      <c r="B2" s="2" t="s">
        <v>2</v>
      </c>
      <c r="C2" s="2" t="s">
        <v>597</v>
      </c>
      <c r="D2" s="2" t="s">
        <v>598</v>
      </c>
      <c r="E2" s="2" t="s">
        <v>599</v>
      </c>
      <c r="F2" s="2" t="s">
        <v>32</v>
      </c>
      <c r="G2" s="2" t="s">
        <v>600</v>
      </c>
      <c r="H2" s="2" t="s">
        <v>601</v>
      </c>
      <c r="I2" s="2" t="s">
        <v>602</v>
      </c>
      <c r="J2" s="2" t="s">
        <v>2</v>
      </c>
      <c r="K2" s="2" t="s">
        <v>32</v>
      </c>
      <c r="L2" s="2" t="s">
        <v>77</v>
      </c>
    </row>
    <row r="3" spans="1:12">
      <c r="A3" s="4" t="s">
        <v>78</v>
      </c>
      <c r="B3" s="6" t="n">
        <v>27804</v>
      </c>
      <c r="C3" s="6" t="n">
        <v>26139</v>
      </c>
      <c r="D3" s="6" t="n">
        <v>29836</v>
      </c>
      <c r="E3" s="6" t="n">
        <v>27417</v>
      </c>
      <c r="F3" s="6" t="n">
        <v>27599</v>
      </c>
      <c r="G3" s="6" t="n">
        <v>26462</v>
      </c>
      <c r="H3" s="6" t="n">
        <v>29058</v>
      </c>
      <c r="I3" s="6" t="n">
        <v>31490</v>
      </c>
      <c r="J3" s="6" t="n">
        <v>111196</v>
      </c>
      <c r="K3" s="6" t="n">
        <v>114609</v>
      </c>
      <c r="L3" s="6" t="n">
        <v>145855</v>
      </c>
    </row>
    <row r="4" spans="1:12">
      <c r="A4" s="4" t="s">
        <v>80</v>
      </c>
      <c r="B4" s="5" t="n">
        <v>6890</v>
      </c>
      <c r="C4" s="5" t="n">
        <v>6070</v>
      </c>
      <c r="D4" s="5" t="n">
        <v>7177</v>
      </c>
      <c r="E4" s="5" t="n">
        <v>6322</v>
      </c>
      <c r="F4" s="5" t="n">
        <v>7386</v>
      </c>
      <c r="G4" s="5" t="n">
        <v>6634</v>
      </c>
      <c r="H4" s="5" t="n">
        <v>7234</v>
      </c>
      <c r="I4" s="5" t="n">
        <v>8787</v>
      </c>
      <c r="J4" s="5" t="n">
        <v>26459</v>
      </c>
      <c r="K4" s="5" t="n">
        <v>30041</v>
      </c>
      <c r="L4" s="5" t="n">
        <v>42752</v>
      </c>
    </row>
    <row r="5" spans="1:12">
      <c r="A5" s="4" t="s">
        <v>113</v>
      </c>
      <c r="B5" s="6" t="n">
        <v>17965</v>
      </c>
      <c r="C5" s="6" t="n">
        <v>716</v>
      </c>
      <c r="D5" s="6" t="n">
        <v>520</v>
      </c>
      <c r="E5" s="6" t="n">
        <v>1394</v>
      </c>
      <c r="F5" s="6" t="n">
        <v>2477</v>
      </c>
      <c r="G5" s="6" t="n">
        <v>1875</v>
      </c>
      <c r="H5" s="6" t="n">
        <v>1981</v>
      </c>
      <c r="I5" s="6" t="n">
        <v>2950</v>
      </c>
      <c r="J5" s="6" t="n">
        <v>20595</v>
      </c>
      <c r="K5" s="6" t="n">
        <v>9283</v>
      </c>
      <c r="L5" s="6" t="n">
        <v>18029</v>
      </c>
    </row>
    <row r="6" spans="1:12">
      <c r="A6" s="4" t="s">
        <v>684</v>
      </c>
      <c r="B6" s="7" t="n">
        <v>0.89</v>
      </c>
      <c r="C6" s="7" t="n">
        <v>0.04</v>
      </c>
      <c r="D6" s="7" t="n">
        <v>0.03</v>
      </c>
      <c r="E6" s="7" t="n">
        <v>0.07000000000000001</v>
      </c>
      <c r="F6" s="7" t="n">
        <v>0.12</v>
      </c>
      <c r="G6" s="7" t="n">
        <v>0.09</v>
      </c>
      <c r="H6" s="7" t="n">
        <v>0.1</v>
      </c>
      <c r="I6" s="7" t="n">
        <v>0.15</v>
      </c>
      <c r="J6" s="7" t="n">
        <v>1.02</v>
      </c>
      <c r="K6" s="7" t="n">
        <v>0.46</v>
      </c>
      <c r="L6" s="7" t="n">
        <v>0.89</v>
      </c>
    </row>
    <row r="7" spans="1:12">
      <c r="A7" s="4" t="s">
        <v>685</v>
      </c>
      <c r="B7" s="7" t="n">
        <v>0.88</v>
      </c>
      <c r="C7" s="7" t="n">
        <v>0.04</v>
      </c>
      <c r="D7" s="7" t="n">
        <v>0.03</v>
      </c>
      <c r="E7" s="7" t="n">
        <v>0.07000000000000001</v>
      </c>
      <c r="F7" s="7" t="n">
        <v>0.12</v>
      </c>
      <c r="G7" s="7" t="n">
        <v>0.09</v>
      </c>
      <c r="H7" s="7" t="n">
        <v>0.1</v>
      </c>
      <c r="I7" s="7" t="n">
        <v>0.15</v>
      </c>
      <c r="J7" s="7" t="n">
        <v>1.02</v>
      </c>
      <c r="K7" s="7" t="n">
        <v>0.46</v>
      </c>
      <c r="L7" s="7" t="n">
        <v>0.89</v>
      </c>
    </row>
    <row r="8" spans="1:12">
      <c r="A8" s="4" t="s">
        <v>686</v>
      </c>
      <c r="B8" s="5" t="n">
        <v>20238</v>
      </c>
      <c r="C8" s="5" t="n">
        <v>20237</v>
      </c>
      <c r="D8" s="5" t="n">
        <v>20236</v>
      </c>
      <c r="E8" s="5" t="n">
        <v>20235</v>
      </c>
      <c r="F8" s="5" t="n">
        <v>20235</v>
      </c>
      <c r="G8" s="5" t="n">
        <v>20235</v>
      </c>
      <c r="H8" s="5" t="n">
        <v>20235</v>
      </c>
      <c r="I8" s="5" t="n">
        <v>20235</v>
      </c>
      <c r="J8" s="5" t="n">
        <v>20237</v>
      </c>
      <c r="K8" s="5" t="n">
        <v>20235</v>
      </c>
      <c r="L8" s="5" t="n">
        <v>20347</v>
      </c>
    </row>
    <row r="9" spans="1:12">
      <c r="A9" s="4" t="s">
        <v>687</v>
      </c>
      <c r="B9" s="5" t="n">
        <v>20311</v>
      </c>
      <c r="C9" s="5" t="n">
        <v>20261</v>
      </c>
      <c r="D9" s="5" t="n">
        <v>20250</v>
      </c>
      <c r="E9" s="5" t="n">
        <v>20244</v>
      </c>
      <c r="F9" s="5" t="n">
        <v>20253</v>
      </c>
      <c r="G9" s="5" t="n">
        <v>20235</v>
      </c>
      <c r="H9" s="5" t="n">
        <v>20235</v>
      </c>
      <c r="I9" s="5" t="n">
        <v>20235</v>
      </c>
      <c r="J9" s="5" t="n">
        <v>20267</v>
      </c>
      <c r="K9" s="5" t="n">
        <v>20239</v>
      </c>
      <c r="L9" s="5" t="n">
        <v>2035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688</v>
      </c>
      <c r="C1" s="2" t="s">
        <v>1</v>
      </c>
    </row>
    <row r="2" spans="1:5">
      <c r="C2" s="2" t="s">
        <v>2</v>
      </c>
      <c r="D2" s="2" t="s">
        <v>32</v>
      </c>
      <c r="E2" s="2" t="s">
        <v>77</v>
      </c>
    </row>
    <row r="3" spans="1:5">
      <c r="A3" s="4" t="s">
        <v>689</v>
      </c>
    </row>
    <row r="4" spans="1:5">
      <c r="A4" s="4" t="s">
        <v>690</v>
      </c>
      <c r="C4" s="6" t="n">
        <v>10571000</v>
      </c>
      <c r="D4" s="6" t="n">
        <v>11115000</v>
      </c>
      <c r="E4" s="6" t="n">
        <v>11887000</v>
      </c>
    </row>
    <row r="5" spans="1:5">
      <c r="A5" s="4" t="s">
        <v>691</v>
      </c>
      <c r="C5" s="5" t="n">
        <v>31000</v>
      </c>
      <c r="D5" s="4" t="s">
        <v>43</v>
      </c>
      <c r="E5" s="5" t="n">
        <v>29100</v>
      </c>
    </row>
    <row r="6" spans="1:5">
      <c r="A6" s="4" t="s">
        <v>397</v>
      </c>
      <c r="C6" s="4" t="s">
        <v>43</v>
      </c>
      <c r="D6" s="4" t="s">
        <v>43</v>
      </c>
      <c r="E6" s="4" t="s">
        <v>43</v>
      </c>
    </row>
    <row r="7" spans="1:5">
      <c r="A7" s="4" t="s">
        <v>692</v>
      </c>
      <c r="C7" s="4" t="s">
        <v>43</v>
      </c>
      <c r="D7" s="5" t="n">
        <v>-544000</v>
      </c>
      <c r="E7" s="5" t="n">
        <v>-801100</v>
      </c>
    </row>
    <row r="8" spans="1:5">
      <c r="A8" s="4" t="s">
        <v>690</v>
      </c>
      <c r="C8" s="5" t="n">
        <v>10602000</v>
      </c>
      <c r="D8" s="5" t="n">
        <v>10571000</v>
      </c>
      <c r="E8" s="5" t="n">
        <v>11115000</v>
      </c>
    </row>
    <row r="9" spans="1:5">
      <c r="A9" s="4" t="s">
        <v>693</v>
      </c>
    </row>
    <row r="10" spans="1:5">
      <c r="A10" s="4" t="s">
        <v>690</v>
      </c>
      <c r="C10" s="5" t="n">
        <v>294000</v>
      </c>
      <c r="D10" s="5" t="n">
        <v>324000</v>
      </c>
      <c r="E10" s="5" t="n">
        <v>396000</v>
      </c>
    </row>
    <row r="11" spans="1:5">
      <c r="A11" s="4" t="s">
        <v>691</v>
      </c>
      <c r="C11" s="5" t="n">
        <v>-8000</v>
      </c>
      <c r="D11" s="5" t="n">
        <v>-27000</v>
      </c>
      <c r="E11" s="5" t="n">
        <v>-2000</v>
      </c>
    </row>
    <row r="12" spans="1:5">
      <c r="A12" s="4" t="s">
        <v>694</v>
      </c>
      <c r="B12" s="4" t="s">
        <v>695</v>
      </c>
      <c r="C12" s="5" t="n">
        <v>-27000</v>
      </c>
      <c r="D12" s="5" t="n">
        <v>-3000</v>
      </c>
      <c r="E12" s="5" t="n">
        <v>-70000</v>
      </c>
    </row>
    <row r="13" spans="1:5">
      <c r="A13" s="4" t="s">
        <v>690</v>
      </c>
      <c r="C13" s="6" t="n">
        <v>259000</v>
      </c>
      <c r="D13" s="6" t="n">
        <v>294000</v>
      </c>
      <c r="E13" s="6" t="n">
        <v>324000</v>
      </c>
    </row>
    <row r="14" spans="1:5"/>
    <row r="15" spans="1:5">
      <c r="A15" s="4" t="s">
        <v>695</v>
      </c>
      <c r="B15" s="4" t="s">
        <v>696</v>
      </c>
    </row>
  </sheetData>
  <mergeCells count="4">
    <mergeCell ref="A1:B2"/>
    <mergeCell ref="C1:E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7</v>
      </c>
    </row>
    <row r="3" spans="1:4">
      <c r="A3" s="3" t="s">
        <v>129</v>
      </c>
    </row>
    <row r="4" spans="1:4">
      <c r="A4" s="4" t="s">
        <v>89</v>
      </c>
      <c r="B4" s="6" t="n">
        <v>20595</v>
      </c>
      <c r="C4" s="6" t="n">
        <v>9283</v>
      </c>
      <c r="D4" s="6" t="n">
        <v>18029</v>
      </c>
    </row>
    <row r="5" spans="1:4">
      <c r="A5" s="3" t="s">
        <v>130</v>
      </c>
    </row>
    <row r="6" spans="1:4">
      <c r="A6" s="4" t="s">
        <v>131</v>
      </c>
      <c r="B6" s="5" t="n">
        <v>3021</v>
      </c>
      <c r="C6" s="5" t="n">
        <v>3106</v>
      </c>
      <c r="D6" s="5" t="n">
        <v>3369</v>
      </c>
    </row>
    <row r="7" spans="1:4">
      <c r="A7" s="4" t="s">
        <v>116</v>
      </c>
      <c r="B7" s="5" t="n">
        <v>1445</v>
      </c>
      <c r="C7" s="5" t="n">
        <v>1214</v>
      </c>
      <c r="D7" s="5" t="n">
        <v>1535</v>
      </c>
    </row>
    <row r="8" spans="1:4">
      <c r="A8" s="4" t="s">
        <v>132</v>
      </c>
      <c r="B8" s="5" t="n">
        <v>-42060</v>
      </c>
      <c r="C8" s="5" t="n">
        <v>-1533</v>
      </c>
      <c r="D8" s="5" t="n">
        <v>-11412</v>
      </c>
    </row>
    <row r="9" spans="1:4">
      <c r="A9" s="4" t="s">
        <v>133</v>
      </c>
      <c r="B9" s="5" t="n">
        <v>287</v>
      </c>
      <c r="C9" s="5" t="n">
        <v>434</v>
      </c>
      <c r="D9" s="5" t="n">
        <v>886</v>
      </c>
    </row>
    <row r="10" spans="1:4">
      <c r="A10" s="4" t="s">
        <v>86</v>
      </c>
      <c r="B10" s="5" t="n">
        <v>1342</v>
      </c>
      <c r="C10" s="4" t="s">
        <v>43</v>
      </c>
      <c r="D10" s="4" t="s">
        <v>43</v>
      </c>
    </row>
    <row r="11" spans="1:4">
      <c r="A11" s="4" t="s">
        <v>134</v>
      </c>
      <c r="B11" s="5" t="n">
        <v>2</v>
      </c>
      <c r="C11" s="4" t="s">
        <v>43</v>
      </c>
      <c r="D11" s="5" t="n">
        <v>-31</v>
      </c>
    </row>
    <row r="12" spans="1:4">
      <c r="A12" s="4" t="s">
        <v>135</v>
      </c>
      <c r="B12" s="5" t="n">
        <v>2238</v>
      </c>
      <c r="C12" s="4" t="s">
        <v>43</v>
      </c>
      <c r="D12" s="4" t="s">
        <v>43</v>
      </c>
    </row>
    <row r="13" spans="1:4">
      <c r="A13" s="4" t="s">
        <v>136</v>
      </c>
      <c r="B13" s="5" t="n">
        <v>-2373</v>
      </c>
      <c r="C13" s="5" t="n">
        <v>5312</v>
      </c>
      <c r="D13" s="5" t="n">
        <v>-1152</v>
      </c>
    </row>
    <row r="14" spans="1:4">
      <c r="A14" s="4" t="s">
        <v>137</v>
      </c>
      <c r="B14" s="5" t="n">
        <v>49</v>
      </c>
      <c r="C14" s="5" t="n">
        <v>-916</v>
      </c>
      <c r="D14" s="5" t="n">
        <v>4225</v>
      </c>
    </row>
    <row r="15" spans="1:4">
      <c r="A15" s="4" t="s">
        <v>38</v>
      </c>
      <c r="B15" s="5" t="n">
        <v>251</v>
      </c>
      <c r="C15" s="5" t="n">
        <v>-422</v>
      </c>
      <c r="D15" s="5" t="n">
        <v>-131</v>
      </c>
    </row>
    <row r="16" spans="1:4">
      <c r="A16" s="4" t="s">
        <v>138</v>
      </c>
      <c r="B16" s="5" t="n">
        <v>-1041</v>
      </c>
      <c r="C16" s="5" t="n">
        <v>-229</v>
      </c>
      <c r="D16" s="5" t="n">
        <v>620</v>
      </c>
    </row>
    <row r="17" spans="1:4">
      <c r="A17" s="4" t="s">
        <v>48</v>
      </c>
      <c r="B17" s="5" t="n">
        <v>-204</v>
      </c>
      <c r="C17" s="5" t="n">
        <v>-1964</v>
      </c>
      <c r="D17" s="5" t="n">
        <v>-727</v>
      </c>
    </row>
    <row r="18" spans="1:4">
      <c r="A18" s="4" t="s">
        <v>139</v>
      </c>
      <c r="B18" s="5" t="n">
        <v>-373</v>
      </c>
      <c r="C18" s="5" t="n">
        <v>-1198</v>
      </c>
      <c r="D18" s="5" t="n">
        <v>-65</v>
      </c>
    </row>
    <row r="19" spans="1:4">
      <c r="A19" s="4" t="s">
        <v>50</v>
      </c>
      <c r="B19" s="5" t="n">
        <v>20162</v>
      </c>
      <c r="C19" s="5" t="n">
        <v>80</v>
      </c>
      <c r="D19" s="5" t="n">
        <v>-1198</v>
      </c>
    </row>
    <row r="20" spans="1:4">
      <c r="A20" s="4" t="s">
        <v>140</v>
      </c>
      <c r="B20" s="5" t="n">
        <v>3341</v>
      </c>
      <c r="C20" s="5" t="n">
        <v>13167</v>
      </c>
      <c r="D20" s="5" t="n">
        <v>13948</v>
      </c>
    </row>
    <row r="21" spans="1:4">
      <c r="A21" s="3" t="s">
        <v>141</v>
      </c>
    </row>
    <row r="22" spans="1:4">
      <c r="A22" s="4" t="s">
        <v>142</v>
      </c>
      <c r="B22" s="5" t="n">
        <v>-886</v>
      </c>
      <c r="C22" s="5" t="n">
        <v>-242</v>
      </c>
      <c r="D22" s="5" t="n">
        <v>-398</v>
      </c>
    </row>
    <row r="23" spans="1:4">
      <c r="A23" s="4" t="s">
        <v>143</v>
      </c>
      <c r="B23" s="4" t="s">
        <v>43</v>
      </c>
      <c r="C23" s="4" t="s">
        <v>43</v>
      </c>
      <c r="D23" s="5" t="n">
        <v>2057</v>
      </c>
    </row>
    <row r="24" spans="1:4">
      <c r="A24" s="4" t="s">
        <v>144</v>
      </c>
      <c r="B24" s="5" t="n">
        <v>-164099</v>
      </c>
      <c r="C24" s="5" t="n">
        <v>-72827</v>
      </c>
      <c r="D24" s="5" t="n">
        <v>-105998</v>
      </c>
    </row>
    <row r="25" spans="1:4">
      <c r="A25" s="4" t="s">
        <v>145</v>
      </c>
      <c r="B25" s="5" t="n">
        <v>207034</v>
      </c>
      <c r="C25" s="5" t="n">
        <v>75547</v>
      </c>
      <c r="D25" s="5" t="n">
        <v>96322</v>
      </c>
    </row>
    <row r="26" spans="1:4">
      <c r="A26" s="4" t="s">
        <v>146</v>
      </c>
      <c r="B26" s="5" t="n">
        <v>42049</v>
      </c>
      <c r="C26" s="5" t="n">
        <v>2478</v>
      </c>
      <c r="D26" s="5" t="n">
        <v>-8017</v>
      </c>
    </row>
    <row r="27" spans="1:4">
      <c r="A27" s="3" t="s">
        <v>147</v>
      </c>
    </row>
    <row r="28" spans="1:4">
      <c r="A28" s="4" t="s">
        <v>148</v>
      </c>
      <c r="B28" s="5" t="n">
        <v>-68806</v>
      </c>
      <c r="C28" s="5" t="n">
        <v>-8093</v>
      </c>
      <c r="D28" s="5" t="n">
        <v>-8155</v>
      </c>
    </row>
    <row r="29" spans="1:4">
      <c r="A29" s="4" t="s">
        <v>149</v>
      </c>
      <c r="B29" s="5" t="n">
        <v>10000</v>
      </c>
      <c r="C29" s="4" t="s">
        <v>43</v>
      </c>
      <c r="D29" s="5" t="n">
        <v>-10000</v>
      </c>
    </row>
    <row r="30" spans="1:4">
      <c r="A30" s="4" t="s">
        <v>150</v>
      </c>
      <c r="B30" s="5" t="n">
        <v>96</v>
      </c>
      <c r="C30" s="4" t="s">
        <v>43</v>
      </c>
      <c r="D30" s="5" t="n">
        <v>44</v>
      </c>
    </row>
    <row r="31" spans="1:4">
      <c r="A31" s="4" t="s">
        <v>151</v>
      </c>
      <c r="B31" s="4" t="s">
        <v>43</v>
      </c>
      <c r="C31" s="4" t="s">
        <v>43</v>
      </c>
      <c r="D31" s="5" t="n">
        <v>75000</v>
      </c>
    </row>
    <row r="32" spans="1:4">
      <c r="A32" s="4" t="s">
        <v>152</v>
      </c>
      <c r="B32" s="5" t="n">
        <v>-72000</v>
      </c>
      <c r="C32" s="5" t="n">
        <v>-3000</v>
      </c>
      <c r="D32" s="5" t="n">
        <v>-94000</v>
      </c>
    </row>
    <row r="33" spans="1:4">
      <c r="A33" s="4" t="s">
        <v>153</v>
      </c>
      <c r="B33" s="4" t="s">
        <v>43</v>
      </c>
      <c r="C33" s="4" t="s">
        <v>43</v>
      </c>
      <c r="D33" s="5" t="n">
        <v>-196</v>
      </c>
    </row>
    <row r="34" spans="1:4">
      <c r="A34" s="4" t="s">
        <v>118</v>
      </c>
      <c r="B34" s="4" t="s">
        <v>43</v>
      </c>
      <c r="C34" s="4" t="s">
        <v>43</v>
      </c>
      <c r="D34" s="5" t="n">
        <v>-12188</v>
      </c>
    </row>
    <row r="35" spans="1:4">
      <c r="A35" s="4" t="s">
        <v>154</v>
      </c>
      <c r="B35" s="5" t="n">
        <v>-130710</v>
      </c>
      <c r="C35" s="5" t="n">
        <v>-11093</v>
      </c>
      <c r="D35" s="5" t="n">
        <v>-49495</v>
      </c>
    </row>
    <row r="36" spans="1:4">
      <c r="A36" s="4" t="s">
        <v>155</v>
      </c>
      <c r="B36" s="5" t="n">
        <v>-85320</v>
      </c>
      <c r="C36" s="5" t="n">
        <v>4552</v>
      </c>
      <c r="D36" s="5" t="n">
        <v>-43564</v>
      </c>
    </row>
    <row r="37" spans="1:4">
      <c r="A37" s="4" t="s">
        <v>156</v>
      </c>
      <c r="B37" s="5" t="n">
        <v>1136</v>
      </c>
      <c r="C37" s="5" t="n">
        <v>129</v>
      </c>
      <c r="D37" s="5" t="n">
        <v>-217</v>
      </c>
    </row>
    <row r="38" spans="1:4">
      <c r="A38" s="4" t="s">
        <v>157</v>
      </c>
      <c r="B38" s="5" t="n">
        <v>-84184</v>
      </c>
      <c r="C38" s="5" t="n">
        <v>4681</v>
      </c>
      <c r="D38" s="5" t="n">
        <v>-43781</v>
      </c>
    </row>
    <row r="39" spans="1:4">
      <c r="A39" s="4" t="s">
        <v>158</v>
      </c>
      <c r="B39" s="5" t="n">
        <v>102438</v>
      </c>
      <c r="C39" s="5" t="n">
        <v>97757</v>
      </c>
      <c r="D39" s="5" t="n">
        <v>141538</v>
      </c>
    </row>
    <row r="40" spans="1:4">
      <c r="A40" s="4" t="s">
        <v>159</v>
      </c>
      <c r="B40" s="6" t="n">
        <v>18254</v>
      </c>
      <c r="C40" s="6" t="n">
        <v>102438</v>
      </c>
      <c r="D40" s="6" t="n">
        <v>977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49:25Z</dcterms:created>
  <dcterms:modified xmlns:dcterms="http://purl.org/dc/terms/" xmlns:xsi="http://www.w3.org/2001/XMLSchema-instance" xsi:type="dcterms:W3CDTF">2018-05-11T16:49:25Z</dcterms:modified>
</cp:coreProperties>
</file>